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Revenue Recognition Narrative" sheetId="9" state="visible" r:id="rId9"/>
    <sheet xmlns:r="http://schemas.openxmlformats.org/officeDocument/2006/relationships" name="Supplemental Cash Flow Disclosu"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structuring and Related Charg" sheetId="13" state="visible" r:id="rId13"/>
    <sheet xmlns:r="http://schemas.openxmlformats.org/officeDocument/2006/relationships" name="Stock-Based Compensation" sheetId="14" state="visible" r:id="rId14"/>
    <sheet xmlns:r="http://schemas.openxmlformats.org/officeDocument/2006/relationships" name="Pension and Other Postretiremen" sheetId="15" state="visible" r:id="rId15"/>
    <sheet xmlns:r="http://schemas.openxmlformats.org/officeDocument/2006/relationships" name="Inventories" sheetId="16" state="visible" r:id="rId16"/>
    <sheet xmlns:r="http://schemas.openxmlformats.org/officeDocument/2006/relationships" name="Long-Term Debt" sheetId="17" state="visible" r:id="rId17"/>
    <sheet xmlns:r="http://schemas.openxmlformats.org/officeDocument/2006/relationships" name="Environmental Matter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Accumulated Other Comprehensive" sheetId="22" state="visible" r:id="rId22"/>
    <sheet xmlns:r="http://schemas.openxmlformats.org/officeDocument/2006/relationships" name="Goodwill and Other Intangible A" sheetId="23" state="visible" r:id="rId23"/>
    <sheet xmlns:r="http://schemas.openxmlformats.org/officeDocument/2006/relationships" name="Segment Data" sheetId="24" state="visible" r:id="rId24"/>
    <sheet xmlns:r="http://schemas.openxmlformats.org/officeDocument/2006/relationships" name="Supplemental Cash Flow Disclo_2" sheetId="25" state="visible" r:id="rId25"/>
    <sheet xmlns:r="http://schemas.openxmlformats.org/officeDocument/2006/relationships" name="Fair Value Measurements (Tables" sheetId="26" state="visible" r:id="rId26"/>
    <sheet xmlns:r="http://schemas.openxmlformats.org/officeDocument/2006/relationships" name="Derivative Instruments and He_2" sheetId="27" state="visible" r:id="rId27"/>
    <sheet xmlns:r="http://schemas.openxmlformats.org/officeDocument/2006/relationships" name="Restructuring (Tables)" sheetId="28" state="visible" r:id="rId28"/>
    <sheet xmlns:r="http://schemas.openxmlformats.org/officeDocument/2006/relationships" name="Stock-Based Compensation (Table" sheetId="29" state="visible" r:id="rId29"/>
    <sheet xmlns:r="http://schemas.openxmlformats.org/officeDocument/2006/relationships" name="Pension and Other Postretirem_2" sheetId="30" state="visible" r:id="rId30"/>
    <sheet xmlns:r="http://schemas.openxmlformats.org/officeDocument/2006/relationships" name="Inventories (Tables)" sheetId="31" state="visible" r:id="rId31"/>
    <sheet xmlns:r="http://schemas.openxmlformats.org/officeDocument/2006/relationships" name="Equity (Tables)" sheetId="32" state="visible" r:id="rId32"/>
    <sheet xmlns:r="http://schemas.openxmlformats.org/officeDocument/2006/relationships" name="Accumulated Other Comprehensi_2" sheetId="33" state="visible" r:id="rId33"/>
    <sheet xmlns:r="http://schemas.openxmlformats.org/officeDocument/2006/relationships" name="Goodwill and Other Intangible_2" sheetId="34" state="visible" r:id="rId34"/>
    <sheet xmlns:r="http://schemas.openxmlformats.org/officeDocument/2006/relationships" name="Segment Data (Tables)" sheetId="35" state="visible" r:id="rId35"/>
    <sheet xmlns:r="http://schemas.openxmlformats.org/officeDocument/2006/relationships" name="Earnings Per Share (Tables) (Ta" sheetId="36" state="visible" r:id="rId36"/>
    <sheet xmlns:r="http://schemas.openxmlformats.org/officeDocument/2006/relationships" name="Revenue Recognition Details (De" sheetId="37" state="visible" r:id="rId37"/>
    <sheet xmlns:r="http://schemas.openxmlformats.org/officeDocument/2006/relationships" name="Supplemental Cash Flow Disclo_3" sheetId="38" state="visible" r:id="rId38"/>
    <sheet xmlns:r="http://schemas.openxmlformats.org/officeDocument/2006/relationships" name="Fair Value Measurements - Asset"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Restructuring and Related Cha_2" sheetId="43" state="visible" r:id="rId43"/>
    <sheet xmlns:r="http://schemas.openxmlformats.org/officeDocument/2006/relationships" name="Restructuring and Related Cha_3" sheetId="44" state="visible" r:id="rId44"/>
    <sheet xmlns:r="http://schemas.openxmlformats.org/officeDocument/2006/relationships" name="Stock-Based Compensation - Chan" sheetId="45" state="visible" r:id="rId45"/>
    <sheet xmlns:r="http://schemas.openxmlformats.org/officeDocument/2006/relationships" name="Stock-Based Compensation - Ch_2" sheetId="46" state="visible" r:id="rId46"/>
    <sheet xmlns:r="http://schemas.openxmlformats.org/officeDocument/2006/relationships" name="Stock-Based Compensation (Detai" sheetId="47" state="visible" r:id="rId47"/>
    <sheet xmlns:r="http://schemas.openxmlformats.org/officeDocument/2006/relationships" name="Pension and Other Postretirem_3" sheetId="48" state="visible" r:id="rId48"/>
    <sheet xmlns:r="http://schemas.openxmlformats.org/officeDocument/2006/relationships" name="Pension and Other Postretirem_4" sheetId="49" state="visible" r:id="rId49"/>
    <sheet xmlns:r="http://schemas.openxmlformats.org/officeDocument/2006/relationships" name="Pension and Other Postretirem_5" sheetId="50" state="visible" r:id="rId50"/>
    <sheet xmlns:r="http://schemas.openxmlformats.org/officeDocument/2006/relationships" name="Inventories (Details)" sheetId="51" state="visible" r:id="rId51"/>
    <sheet xmlns:r="http://schemas.openxmlformats.org/officeDocument/2006/relationships" name="Long-Term Debt (Details)" sheetId="52" state="visible" r:id="rId52"/>
    <sheet xmlns:r="http://schemas.openxmlformats.org/officeDocument/2006/relationships" name="Environmental Matters (Details)" sheetId="53" state="visible" r:id="rId53"/>
    <sheet xmlns:r="http://schemas.openxmlformats.org/officeDocument/2006/relationships" name="Income Taxes (Details)" sheetId="54" state="visible" r:id="rId54"/>
    <sheet xmlns:r="http://schemas.openxmlformats.org/officeDocument/2006/relationships" name="Earnings Per Shares (Details)" sheetId="55" state="visible" r:id="rId55"/>
    <sheet xmlns:r="http://schemas.openxmlformats.org/officeDocument/2006/relationships" name="Equity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cumulated Other Comprehensi_5"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Segment Data - Sales and Operat" sheetId="63" state="visible" r:id="rId63"/>
    <sheet xmlns:r="http://schemas.openxmlformats.org/officeDocument/2006/relationships" name="Segment Data Disaggregation of " sheetId="64" state="visible" r:id="rId64"/>
  </sheets>
  <definedNames/>
  <calcPr calcId="124519" fullCalcOnLoad="1"/>
</workbook>
</file>

<file path=xl/sharedStrings.xml><?xml version="1.0" encoding="utf-8"?>
<sst xmlns="http://schemas.openxmlformats.org/spreadsheetml/2006/main" uniqueCount="636">
  <si>
    <t>Document and Entity Information - shares</t>
  </si>
  <si>
    <t>6 Months Ended</t>
  </si>
  <si>
    <t>Dec. 31, 2018</t>
  </si>
  <si>
    <t>Jan. 31, 2019</t>
  </si>
  <si>
    <t>Document Information [Line Items]</t>
  </si>
  <si>
    <t>Entity Registrant Name</t>
  </si>
  <si>
    <t>KENNAMETAL INC.</t>
  </si>
  <si>
    <t>Entity Central Index Key</t>
  </si>
  <si>
    <t>Current Fiscal Year End Date</t>
  </si>
  <si>
    <t>--06-30</t>
  </si>
  <si>
    <t>Entity Filer Category</t>
  </si>
  <si>
    <t>Large Accelerated Filer</t>
  </si>
  <si>
    <t>Document Type</t>
  </si>
  <si>
    <t>10-Q</t>
  </si>
  <si>
    <t>Document Period End Date</t>
  </si>
  <si>
    <t>Dec. 31,
		2018</t>
  </si>
  <si>
    <t>Document Fiscal Year Focus</t>
  </si>
  <si>
    <t>Document Fiscal Period Focus</t>
  </si>
  <si>
    <t>Q2</t>
  </si>
  <si>
    <t>Amendment Flag</t>
  </si>
  <si>
    <t>false</t>
  </si>
  <si>
    <t>Entity Emerging Growth Company</t>
  </si>
  <si>
    <t>Entity Small Business</t>
  </si>
  <si>
    <t>Entity Common Stock, Shares Outstanding</t>
  </si>
  <si>
    <t>CONDENSED CONSOLIDATED STATEMENTS OF INCOME (UNAUDITED) - USD ($) shares in Thousands, $ in Thousands</t>
  </si>
  <si>
    <t>3 Months Ended</t>
  </si>
  <si>
    <t>Dec. 31, 2017</t>
  </si>
  <si>
    <t>Income Statement [Abstract]</t>
  </si>
  <si>
    <t>Sales (Note 3)</t>
  </si>
  <si>
    <t>Cost of goods sold</t>
  </si>
  <si>
    <t>Gross profit</t>
  </si>
  <si>
    <t>Operating expense</t>
  </si>
  <si>
    <t>Restructuring and asset impairment charges (Note 7)</t>
  </si>
  <si>
    <t>Amortization of intangibles</t>
  </si>
  <si>
    <t>Operating income</t>
  </si>
  <si>
    <t>Interest expense</t>
  </si>
  <si>
    <t>Other income, net</t>
  </si>
  <si>
    <t>Income before income taxes</t>
  </si>
  <si>
    <t>Provision for income taxes</t>
  </si>
  <si>
    <t>Net income</t>
  </si>
  <si>
    <t>Less: Net income attributable to noncontrolling interests</t>
  </si>
  <si>
    <t>Net income attributable to Kennametal</t>
  </si>
  <si>
    <t>PER SHARE DATA ATTRIBUTABLE TO KENNAMETAL SHAREHOLDERS</t>
  </si>
  <si>
    <t>Basic earnings per share</t>
  </si>
  <si>
    <t>Diluted earnings per share</t>
  </si>
  <si>
    <t>Dividends per share</t>
  </si>
  <si>
    <t>Basic weighted average shares outstanding</t>
  </si>
  <si>
    <t>Diluted weighted average shares outstanding</t>
  </si>
  <si>
    <t>CONDENSED CONSOLIDATED STATEMENTS OF COMPREHENSIVE INCOME (UNAUDITED) - USD ($) $ in Thousands</t>
  </si>
  <si>
    <t>Other comprehensive (loss) income, net of tax [Abstract]</t>
  </si>
  <si>
    <t>Unrealized gain (loss) on derivatives designated and qualified as cash flow hedges</t>
  </si>
  <si>
    <t>Reclassification of unrealized loss on derivatives designated and qualified as cash flow hedges</t>
  </si>
  <si>
    <t>Unrecognized net pension and other postretirement benefit gain (loss)</t>
  </si>
  <si>
    <t>Reclassification of net pension and other postretirement benefit loss</t>
  </si>
  <si>
    <t>Foreign currency translation adjustments</t>
  </si>
  <si>
    <t>Total other comprehensive (loss) income, net of tax</t>
  </si>
  <si>
    <t>Total comprehensive income</t>
  </si>
  <si>
    <t>Less: comprehensive income attributable to noncontrolling interests</t>
  </si>
  <si>
    <t>Comprehensive income attributable to Kennametal Shareholders</t>
  </si>
  <si>
    <t>CONDENSED CONSOLIDATED BALANCE SHEETS (UNAUDITED) - USD ($) $ in Thousands</t>
  </si>
  <si>
    <t>Jun. 30, 2018</t>
  </si>
  <si>
    <t>Current assets:</t>
  </si>
  <si>
    <t>Cash and cash equivalents</t>
  </si>
  <si>
    <t>Accounts receivable, less allowance for doubtful accounts of $10,951 and $11,807, respectively</t>
  </si>
  <si>
    <t>Inventories (Note 10)</t>
  </si>
  <si>
    <t>Other current assets</t>
  </si>
  <si>
    <t>Total current assets</t>
  </si>
  <si>
    <t>Property, plant and equipment:</t>
  </si>
  <si>
    <t>Land and buildings</t>
  </si>
  <si>
    <t>Machinery and equipment</t>
  </si>
  <si>
    <t>Less accumulated depreciation</t>
  </si>
  <si>
    <t>Property, plant and equipment, net</t>
  </si>
  <si>
    <t>Other assets:</t>
  </si>
  <si>
    <t>Goodwill (Note 17)</t>
  </si>
  <si>
    <t>Other intangible assets, less accumulated amortization of $151,364 and $145,334, respectively (Note 17)</t>
  </si>
  <si>
    <t>Deferred income taxes</t>
  </si>
  <si>
    <t>Other</t>
  </si>
  <si>
    <t>Total other assets</t>
  </si>
  <si>
    <t>Total assets</t>
  </si>
  <si>
    <t>Current liabilities:</t>
  </si>
  <si>
    <t>Current maturities of long-term debt (Note 11)</t>
  </si>
  <si>
    <t>Notes payable to banks</t>
  </si>
  <si>
    <t>Accounts payable</t>
  </si>
  <si>
    <t>Accrued income taxes</t>
  </si>
  <si>
    <t>Accrued expenses</t>
  </si>
  <si>
    <t>Other current liabilities</t>
  </si>
  <si>
    <t>Total current liabilities</t>
  </si>
  <si>
    <t>Long-term debt, less current maturities (Note 11)</t>
  </si>
  <si>
    <t>Accrued pension and postretirement benefits</t>
  </si>
  <si>
    <t>Other liabilities</t>
  </si>
  <si>
    <t>Total liabilities</t>
  </si>
  <si>
    <t>Commitments and contingencies</t>
  </si>
  <si>
    <t xml:space="preserve"> </t>
  </si>
  <si>
    <t>Kennametal Shareholders' Equity:</t>
  </si>
  <si>
    <t>Preferred stock, no par value; 5,000 shares authorized; none issued</t>
  </si>
  <si>
    <t>Capital stock, $1.25 par value; 120,000 shares authorized; 82,160 and 81,646 shares issued, respectively</t>
  </si>
  <si>
    <t>Additional paid-in capital</t>
  </si>
  <si>
    <t>Retained earnings</t>
  </si>
  <si>
    <t>Accumulated other comprehensive loss</t>
  </si>
  <si>
    <t>Total Kennametal Shareholders' Equity</t>
  </si>
  <si>
    <t>Noncontrolling interests</t>
  </si>
  <si>
    <t>Total equity</t>
  </si>
  <si>
    <t>Total liabilities and equity</t>
  </si>
  <si>
    <t>CONDENSED CONSOLIDATED BALANCE SHEETS (UNAUDITED) (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DENSED CONSOLIDATED STATEMENTS OF CASH FLOW (UNAUDITED) - USD ($) $ in Thousands</t>
  </si>
  <si>
    <t>OPERATING ACTIVITIES</t>
  </si>
  <si>
    <t>Adjustments for non-cash items:</t>
  </si>
  <si>
    <t>Depreciation</t>
  </si>
  <si>
    <t>Amortization</t>
  </si>
  <si>
    <t>Stock-based compensation expense</t>
  </si>
  <si>
    <t>Deferred income tax provision</t>
  </si>
  <si>
    <t>Changes in certain assets and liabilities:</t>
  </si>
  <si>
    <t>Accounts receivable</t>
  </si>
  <si>
    <t>Inventories</t>
  </si>
  <si>
    <t>Accounts Payable and accrued liabilities (Note 4)</t>
  </si>
  <si>
    <t>Net cash flow provided by operating activities</t>
  </si>
  <si>
    <t>INVESTING ACTIVITIES</t>
  </si>
  <si>
    <t>Purchases of property, plant and equipment (Note 4)</t>
  </si>
  <si>
    <t>Disposals of property, plant and equipment</t>
  </si>
  <si>
    <t>Net cash flow used for investing activities</t>
  </si>
  <si>
    <t>FINANCING ACTIVITIES</t>
  </si>
  <si>
    <t>Net increase in notes payable</t>
  </si>
  <si>
    <t>Net decrease in short-term revolving and other lines of credit</t>
  </si>
  <si>
    <t>Term debt repayments</t>
  </si>
  <si>
    <t>Purchase of capital stock</t>
  </si>
  <si>
    <t>The effect of employee benefit and stock plans and dividend reinvestment</t>
  </si>
  <si>
    <t>Cash dividends paid to Shareholders</t>
  </si>
  <si>
    <t>Net cash flow used for financing activities</t>
  </si>
  <si>
    <t>Effect of exchange rate changes on cash and cash equivalents</t>
  </si>
  <si>
    <t>CASH AND CASH EQUIVALENTS</t>
  </si>
  <si>
    <t>Net decrease in cash and cash equivalents</t>
  </si>
  <si>
    <t>Cash and cash equivalents, beginning of period</t>
  </si>
  <si>
    <t>Cash and cash equivalents, end of period</t>
  </si>
  <si>
    <t>Basis of Presentation</t>
  </si>
  <si>
    <t>Accounting Policies [Abstract]</t>
  </si>
  <si>
    <t>BASIS OF PRESENTATION</t>
  </si>
  <si>
    <t>BASIS OF PRESENTATION The condensed consolidated financial statements, which include our accounts and those of our majority-owned subsidiaries, should be read in conjunction with our 2018 Annual Report on Form 10-K. The condensed consolidated balance sheet as of June 30, 2018 was derived from the audited balance sheet included in our 2018 Annual Report on Form 10-K. These interim statements are unaudited; however, we believe that all adjustments necessary for a fair statement of the results of the interim periods were made and all adjustments are normal recurring adjustments. The results for the six months ended December 31, 2018 and 2017 are not necessarily indicative of the results to be expected for a full fiscal year. Unless otherwise specified, any reference to a “year” is to a fiscal year ended June 30. For example, a reference to 2019 is to the fiscal year ending June 30, 2019 . When used in this Quarterly Report on Form 10-Q, unless the context requires otherwise, the terms “we,” “our” and “us” refer to Kennametal Inc. and its subsidiaries.</t>
  </si>
  <si>
    <t>New Accounting Standards</t>
  </si>
  <si>
    <t>Accounting Changes and Error Corrections [Abstract]</t>
  </si>
  <si>
    <t>NEW ACCOUNTING STANDARDS</t>
  </si>
  <si>
    <t>NEW ACCOUNTING STANDARDS Adopted In May 2014, the Financial Accounting Standards Board (FASB) issued ASU No. 2014-09, "Revenue from Contracts with Customers (Topic 606)," which requires an entity to recognize revenue in a manner that depicts the transfer of promised goods to customers in an amount that reflects the consideration to which the entity expects to be entitled in exchange. The standard also expands the disclosure requirements around contracts with customers. We adopted Topic 606 July 1, 2018 using the modified retrospective transition method applied to those contracts that were not completed as of that date. The adoption did not have a material impact on the condensed consolidated financial statements beyond the additional disclosure requirements. Refer to Notes 3 and 18 to the condensed consolidated financial statements for further details. In August 2016, the FASB issued ASU No. 2016-15, "Classification of Certain Cash Receipts and Cash Payments (a consensus of the Emerging Issues Task Force)," which addresses eight specific cash flow issues with the objective of reducing the existing diversity in practice with respect to how these are classified in the statement of cash flows. We adopted this ASU July 1, 2018. Adoption of this guidance did not have a material effect on our condensed consolidated financial statements. In October 2016, the FASB issued ASU No. 2016-16, "Intra-Entity Transfers of Assets Other Than Inventory," which clarifies that an entity should recognize the income tax consequences of an intra-entity transfer of an asset other than inventory when the transfer occurs. We adopted this ASU July 1, 2018. Adoption of this guidance did not have a material effect on our condensed consolidated financial statements. In March 2017, the FASB issued ASU No.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adopted this ASU July 1, 2018, with the amendments applied on a retrospective basis. Refer to Note 9 to the condensed consolidated financial statements for further details. In May 2017, the FASB issued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ASU July 1, 2018. Adoption of this guidance did not have a material effect on our condensed consolidated financial statements. Issued In February 2016, the FASB issued ASU No. 2016-02, "Leases: Topic 842," which replaces the existing guidance in ASC 840, Leases. The standard establishes a right-of-use (ROU) model that requires a lessee to record a ROU asset and a lease liability on the balance sheet for substantially all leases. Leases will be classified as either finance or operating, with classification affecting the pattern of expense recognition in the income statement. This standard is effective for Kennametal beginning July 1, 2019. Currently, we are inventorying our leasing arrangements and gathering lease data in order to determine the impact this ASU will have on our consolidated financial statements.</t>
  </si>
  <si>
    <t>Revenue Recognition Narrative</t>
  </si>
  <si>
    <t>Revenue Recognition [Abstract]</t>
  </si>
  <si>
    <t>Revenue Recognition, Sales of Goods [Policy Text Block]</t>
  </si>
  <si>
    <t>REVENUE RECOGNITION Revenue Accounting Description and Policy The Company's contracts with customers are comprised of purchase orders, and for larger customers, may also include long-term agreements. We account for a contract when it has approval and commitment from both parties, the rights of the parties and payment terms are identified, the contract has commercial substance and collectability of consideration is probable. These contracts with customers typically relate to the manufacturing of products, which represent single performance obligations that are satisfied when control of the product passes to the customer. The Company considers the timing of right to payment, transfer of risk and rewards, transfer of title, transfer of physical possession and customer acceptance when determining when control transfers to the customer. As a result, revenue is generally recognized at a point in time - either upon shipment or delivery - based on the specific shipping terms in the contract. The shipping terms vary across all businesses and depend on the product, customary local commercial terms and the type of transportation. Shipping and handling activities are accounted for as activities to fulfill a promise to transfer a product to a customer and as such, costs incurred are recorded when the related revenue is recognized. Payment for products is due within a limited time period after shipment or delivery, typically within 30 to 90 calendar days of the respective invoice dates. The Company does not generally offer extended payment terms. Revenue is measured as the amount of consideration we expect to receive in exchange for transferring goods. Amounts billed and due from our customers are classified as accounts receivable, less allowance for doubtful accounts on the condensed consolidated balance sheet. Certain contracts with customers, primarily distributor customers, have an element of variable consideration that is estimated when revenue is recognized under the contract. Variable consideration primarily includes volume incentive rebates, which are based on achieving a certain level of purchases and other performance criteria as established by our distributor programs. These rebates are estimated based on projected sales to the customer and accrued as a reduction of net sales as they are earned. The majority of our products are consumed by our customers or end users in the manufacture of their products. Historically, we have experienced very low levels of returned products and do not consider the effect of returned products to be material. See "Note 18. Segment Data" for disaggregation of revenue by geography and end market. Contract Balances The Company records a contract asset when it has a right to payment from a customer that is conditioned on events that have occurred other than the passage of time. The Company also records a contract liability when customers prepay but the Company has not yet satisfied its performance obligation. The Company did not have any material remaining performance obligations, contract assets or liabilities as of December 31, 2018 and June 30, 2018 . Practical Expedient The Company pays sales commissions related to certain contracts, which qualify as incremental costs of obtaining a contract. However, the Company applies the practical expedient that allows an entity to recognize incremental costs of obtaining a contract as an expense when incurred if the amortization period of the asset that would have been recognized is one year or less. These costs are recorded within operating expense in our condensed consolidated statement of income.</t>
  </si>
  <si>
    <t>Supplemental Cash Flow Disclosures</t>
  </si>
  <si>
    <t>Supplemental Cash Flow Elements [Abstract]</t>
  </si>
  <si>
    <t>SUPPLEMENTAL CASH FLOW DISCLOSURES</t>
  </si>
  <si>
    <t>SUPPLEMENTAL CASH FLOW DISCLOSURES Six Months Ended December 31, (in thousands) 2018 2017 Cash paid during the period for: Income taxes $ 28,414 $ 15,866 Interest 16,745 13,714 Supplemental disclosure of non-cash information: Changes in accounts payable related to purchases of property, plant and equipment (100 ) 14,200 During the current quarter, the Company revised its condensed consolidated statement of cash flow for the six months ended December 31, 2017 to correctly present the changes in accounts payable and accrued liabilities and in purchases of property, plant and equipment, resulting in a decrease of $25.7 million to previously reported net cash flow provided by operating activities and a corresponding decrease to previously reported net cash flow used for investing activities. Revisions of $22.7 million will be made in future filings to the condensed consolidated statements of cash flow for the nine months ended March 31, 2018 with similar effects on the condensed consolidated statements of cash flow. The supplemental disclosure of non-cash information for changes in accounts payable related to purchases of property, plant and equipment for the six months ended December 31, 2017 was also revised accordingly, at an increase of $14.2 million . The amount of that disclosure will be revised in future filings for the nine months ended March 31, 2018 to depict an increase of $11.2 million . The Company has evaluated the correction and determined it was not material to the previously issued interim financial statements. The correction had no effect on the previously issued annual financial statements.</t>
  </si>
  <si>
    <t>Fair Value Measurements</t>
  </si>
  <si>
    <t>Fair Value Disclosures [Abstract]</t>
  </si>
  <si>
    <t>FAIR VALUE MEASUREMENTS</t>
  </si>
  <si>
    <t>FAIR VALUE MEASUREMENTS Fair value is defined as the price that would be received on the sale of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December 31, 2018 , the fair values of the Company’s financial assets and financial liabilities are categorized as follows: (in thousands) Level 1 Level 2 Level 3 Total Assets: Derivatives (1) $ — $ 513 $ — $ 513 Total assets at fair value $ — $ 513 $ — $ 513 Liabilities: Derivatives (1) $ — $ 49 $ — $ 49 Total liabilities at fair value $ — $ 49 $ — $ 49 As of June 30, 2018 , the fair values of the Company’s financial assets and financial liabilities are categorized as follows: (in thousands) Level 1 Level 2 Level 3 Total Assets: Derivatives (1) $ — $ 1,665 $ — $ 1,665 Total assets at fair value $ — $ 1,665 $ — $ 1,665 Liabilities: Derivatives (1) $ — $ 207 $ — $ 207 Total liabilities at fair value $ — $ 207 $ — $ 207 (1) Currency derivatives are valued based on observable market spot and forward rates and are classified within Level 2 of the fair value hierarchy. There have been no changes in classification and transfers between levels in the fair value hierarchy in the current period.</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ineffective portions are recorded in other income, net. The fair value of derivatives designated and not designated as hedging instruments in the condensed consolidated balance sheet are as follows: (in thousands) December 31, June 30, Derivatives designated as hedging instruments Other current assets - range forward contracts $ 513 $ 799 Other current liabilities - range forward contracts — (5 ) Other assets - range forward contracts — 27 Total derivatives designated as hedging instruments 513 821 Derivatives not designated as hedging instruments Other current assets - currency forward contracts — 839 Other current liabilities - currency forward contracts (49 ) (202 ) Total derivatives not designated as hedging instruments (49 ) 637 Total derivatives $ 464 $ 1,458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income, net. (Gains) losses related to derivatives not designated as hedging instruments have been recognized as follows: Three Months Ended December 31, Six Months Ended December 31, (in thousands) 2018 2017 2018 2017 Other income, net - currency forward contracts $ (2 ) $ (92 ) $ 76 $ (208 )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other income, net when the underlying sale of products or services is recognized into earnings. The notional amount of the contracts translated into U.S. dollars at December 31, 2018 and June 30, 2018 , was $43.5 million and $62.9 million , respectively. The time value component of the fair value of range forward contracts is excluded from the assessment of hedge effectiveness. Assuming the market rates remain constant with the rates at December 31, 2018 , we expect to recognize into earnings $0.3 million of income on outstanding derivatives in the next 12 months. The following represents gains and losses related to cash flow hedges: Three Months Ended December 31, Six Months Ended December 31, (in thousands) 2018 2017 2018 2017 Gaines (losses) recognized in other comprehensive (loss) income, net $ 170 $ (287 ) $ (91 ) $ (906 ) Losses reclassified from accumulated other comprehensive loss into other income, net $ 565 $ 870 $ 1,097 $ 1,262 No portion of the gains or losses recognized in earnings was due to ineffectiveness and no amounts were excluded from our effectiveness testing for the six months ended December 31, 2018 and 2017 . NET INVESTMENT HEDGES As of December 31, 2018 , we had certain foreign currency-denominated intercompany loans payable with total aggregate principal amounts of €71.0 million as net investment hedges to hedge the foreign exchange exposure of our net investment in Euro-based subsidiaries. We recorded a gain of $0.5 million and a loss of $0.5 million as a component of foreign currency translation adjustments in other comprehensive (loss) income for the three months ended December 31, 2018 and 2017 , respectively. We recorded a gain of $0.5 million and a loss of $1.9 million as a component of foreign currency translation adjustments in other comprehensive (loss) income for the six months ended December 31, 2018 and 2017 , respectively. As of December 31, 2018 , the foreign currency-denominated intercompany loans payable designated as net investment hedges consisted of: Instrument Notional (EUR in thousands) (2) Notional (USD in thousands) (2) Maturity Foreign currency-denominated intercompany loan payable € 40,125 $ 45,927 June 27, 2019 Foreign currency-denominated intercompany loan payable 27,728 31,738 June 26, 2022 Foreign currency-denominated intercompany loan payable 6,509 7,450 November 20, 2021 Foreign currency-denominated intercompany loan payable 2,024 2,316 October 11, 2019 (2) Includes principal and accrued interest.</t>
  </si>
  <si>
    <t>Restructuring and Related Charges</t>
  </si>
  <si>
    <t>Restructuring Charges [Abstract]</t>
  </si>
  <si>
    <t>RESTRUCTURING AND RELATED CHARGES</t>
  </si>
  <si>
    <t>RESTRUCTURING AND RELATED CHARGES In the June quarter of fiscal 2018, we implemented and substantially completed restructuring actions to simplify the Industrial segment's cost structure by directing resources to more profitable business and increasing sales force productivity. We supplemented this with the rationalization of small manufacturing facilities in the Infrastructure and Industrial segments, which we expect to complete in fiscal 2019. Total restructuring and related charges since inception of $13.9 million have been recorded for this program through December 31, 2018 . We recorded restructuring and related charges of $2.1 million and $1.5 million for the three months ended December 31, 2018 and 2017 , respectively. Of these amounts, restructuring charges totaled $1.5 million for the three months ended December 31, 2018 and were less than $0.1 million for the three months ended December 31, 2017 . Restructuring-related charges of $0.6 million and $1.3 million were recorded in cost of goods sold for the three months ended December 31, 2018 and 2017 , respectively. For the three months ended December 31, 2017 , restructuring-related charges of $0.2 million were recorded in operating expense. We recorded restructuring and related charges of $3.1 million and $8.4 million for the six months ended December 31, 2018 and 2017 , respectively. Of these amounts, restructuring charges totaled $2.6 million and $5.6 million , respectively. Restructuring-related charges of $0.5 million and $2.5 million were recorded in cost of goods sold for the six months ended December 31, 2018 and 2017 , respectively. For the six months ended December 31, 2017 , restructuring-related charges of $0.3 million were recorded in operating expense. As of December 31, 2018 , the total restructuring accrual is recorded in other current liabilities in our condensed consolidated balance sheet. As of June 30, 2018 , $17.5 million and $0.1 million of the restructuring accrual is recorded in other current liabilities and other liabilities, respectively. The amount attributable to each segment is as follows: (in thousands) June 30, 2018 Expense Asset Write-Down Translation Cash Expenditures December 31, 2018 Industrial Severance $ 7,967 $ 1,552 $ — $ (128 ) $ (3,568 ) $ 5,823 Facilities — (9 ) 9 — — — Other — 29 — (1 ) 10 38 Total Industrial $ 7,967 $ 1,572 $ 9 $ (129 ) $ (3,558 ) $ 5,861 Widia Severance $ 2,087 $ 113 $ — $ (9 ) $ (261 ) $ 1,930 Facilities — — — — — — Other 15 2 — — 1 18 Total Widia $ 2,102 $ 115 $ — $ (9 ) $ (260 ) $ 1,948 Infrastructure Severance $ 7,558 $ 1,159 $ — $ (96 ) $ (2,665 ) $ 5,956 Facilities — (248 ) 248 — — — Other 12 22 — — 7 41 Total Infrastructure $ 7,570 $ 933 $ 248 $ (96 ) $ (2,658 ) $ 5,997 Total $ 17,639 $ 2,620 $ 257 $ (234 ) $ (6,476 ) $ 13,806</t>
  </si>
  <si>
    <t>Stock-Based Compensation</t>
  </si>
  <si>
    <t>Disclosure of Compensation Related Costs, Share-based Payments [Abstract]</t>
  </si>
  <si>
    <t>STOCK-BASED COMPENSATION</t>
  </si>
  <si>
    <t>STOCK-BASED COMPENSATION Stock Options Changes in our stock options for the six months ended December 31, 2018 were as follows: Options Weighted Average Exercise Price Weighted Average Remaining Life (years) Aggregate Intrinsic value (in thousands) Options outstanding, June 30, 2018 989,992 $ 33.08 Exercised (136,405 ) 29.18 Lapsed or forfeited (7,000 ) 45.24 Options outstanding, December 31, 2018 846,587 $ 33.61 4.0 $ 3,018 Options vested and expected to vest, December 31, 2018 846,587 $ 33.61 4.0 $ 3,018 Options exercisable, December 31, 2018 841,920 $ 33.68 4.0 $ 2,960 Fair value of options vested during the six months ended December 31, 2018 and 2017 was $1.2 million and $1.7 million , respectively. The amount of cash received from the exercise of capital stock options during the six months ended December 31, 2018 and 2017 was $3.9 million and $19.1 million , respectively. The total intrinsic value of options exercised during the six months ended December 31, 2018 and 2017 was $1.8 million and $4.8 million , respectively. Restricted Stock Units – Performance Vesting and Time Vesting Changes in our performance vesting and time vesting restricted stock units for the six months ended December 31, 2018 were as follows: Performance Vesting Stock Units Performance Vesting Weighted Average Fair Value Time Vesting Stock Units Time Vesting Weighted Average Fair Value Unvested, June 30, 2018 409,297 $ 31.22 1,083,675 $ 30.47 Granted 161,066 40.10 536,910 38.92 Vested (36,394 ) 31.86 (461,851 ) 31.22 Performance metric adjustments, net 41,196 29.69 — — Forfeited (44,179 ) 31.04 (26,371 ) 32.27 Unvested, December 31, 2018 530,986 $ 33.77 1,132,363 $ 34.15 During the six months ended December 31, 2018 and 2017 , compensation expense related to time vesting and performance vesting restricted stock units was $12.8 million and $11.0 million , respectively. As of December 31, 2018 , the total unrecognized compensation cost related to unvested time vesting and performance vesting restricted stock units was $26.7 million and is expected to be recognized over a weighted average period of 2.3 years.</t>
  </si>
  <si>
    <t>Pension and Other Postretirement Benefits</t>
  </si>
  <si>
    <t>Retirement Benefits [Abstract]</t>
  </si>
  <si>
    <t>PENSION AND OTHER POSTRETIREMENT BENEFITS</t>
  </si>
  <si>
    <t xml:space="preserve"> We sponsor several defined benefit pension plans. Additionally, we provide varying levels of postretirement health care and life insurance benefits to certain U.S. employees. The table below summarizes the components of net periodic pension income: Three Months Ended December 31, Six Months Ended December 31, (in thousands) 2018 2017 2018 2017 Service cost $ 407 $ 406 $ 818 $ 810 Interest cost 7,970 7,678 15,960 15,335 Expected return on plan assets (13,434 ) (14,132 ) (26,896 ) (28,221 ) Amortization of transition obligation 23 23 45 46 Amortization of prior service (credit) cost (5 ) (41 ) (10 ) 132 Recognition of actuarial losses 1,679 1,718 3,374 3,428 Net periodic pension income $ (3,360 ) $ (4,348 ) $ (6,709 ) $ (8,470 ) The table below summarizes the components of net periodic other postretirement benefit cost: Three Months Ended December 31, Six Months Ended December 31, (in thousands) 2018 2017 2018 2017 Interest cost $ 153 $ 157 $ 307 $ 314 Amortization of prior service credit (22 ) (6 ) (45 ) (11 ) Recognition of actuarial loss 62 70 124 140 Net periodic other postretirement benefit cost $ 193 $ 221 $ 386 $ 443 In accordance with ASU 2017-07, as described in Note 2, the service cost of $0.4 million and $0.8 million for the three and six months ended December 31, 2018 and 2017 was reported as a component of cost of goods sold and operating expense. The other components of net periodic pension income and net periodic other postretirement benefit cost totaling a net benefit of $3.6 million and $7.1 million for the three and six months ended December 31, 2018 were presented as a component of other income, net. For the three and six months ended December 31, 2017 , we reclassified a net benefit of $3.0 million and $6.1 million , respectively, from cost of goods sold to other income, net and a net benefit of $1.5 million and $2.8 million , respectively, from operating expense to other income, net.</t>
  </si>
  <si>
    <t>Inventory Disclosure [Abstract]</t>
  </si>
  <si>
    <t>INVENTORIES</t>
  </si>
  <si>
    <t>INVENTORIES We used the last-in, first-out (LIFO) method of valuing inventories for 39 percent and 40 percent of total inventories at December 31, 2018 and June 30, 2018 , respectively. Since inventory valuations under the LIFO method are based on an annual determination of quantities and costs as of June 30 of each year, the interim LIFO valuations are based on our projections of expected year-end inventory levels and costs. Therefore, the interim financial results are subject to any final year-end LIFO inventory adjustments. Inventories consisted of the following: (in thousands) December 31, 2018 June 30, 2018 Finished goods $ 306,680 $ 279,240 Work in process and powder blends 256,271 232,973 Raw materials 99,145 96,859 Inventories at current cost 662,096 609,072 Less: LIFO valuation (83,530 ) (83,606 ) Total inventories $ 578,566 $ 525,466</t>
  </si>
  <si>
    <t>Long-Term Debt</t>
  </si>
  <si>
    <t>Debt Disclosure [Abstract]</t>
  </si>
  <si>
    <t>LONG-TERM DEBT</t>
  </si>
  <si>
    <t>LONG-TERM DEBT Our five-year, multi-currency, revolving credit facility, as amended and restated in June 2018 (Credit Agreement), provides for revolving credit loans of up to $700 million for working capital, capital expenditures and general corporate purposes. The Credit Agreement requires us to comply with various restrictive and affirmative covenants, including two financial covenants: a maximum leverage ratio and a minimum consolidated interest coverage ratio (as those terms are defined in the Credit Agreement). We were in compliance with all such covenants as of December 31, 2018 . We had no borrowings outstanding under the Credit Agreement as of December 31, 2018 and June 30, 2018 . Borrowings under the Credit Agreement are guaranteed by our significant domestic subsidiaries. The Credit Agreement matures in June 2023. Fixed rate debt had a fair market value of $597.5 million and $996.4 million at December 31, 2018 and June 30, 2018 , respectively. The Level 2 fair value is determined based on the quoted market prices for similar debt instruments as of December 31, 2018 and June 30, 2018 , respectively. On July 9, 2018, the Company completed the early redemption of its previously outstanding $400.0 million of 2.650 percent Senior Unsecured Notes due 2019.</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of our locations. We establish and maintain reserves for certain potential environmental issues. At December 31, 2018 and June 30, 2018 , the balances of these reserves were $12.5 million and $12.6 million , respectively. These reserves represent anticipated costs associated with the remediation of these issues and are generally not discounted. 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nited States Environmental Protection Agency (USEPA), other governmental agencies and by the Potentially Responsible Party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Superfund Sites Among other environmental laws, we are subject to the Comprehensive Environmental Response Compensation and Liability Act of 1980 (CERCLA), under which we have been designated by the USEPA as a PRP with respect to environmental remedial costs at certain Superfund sites. We have evaluated our claims and liabilities associated with these Superfund sites based upon best currently available information. We believe our environmental accruals are adequate to cover our portion of the environmental remedial costs at the Superfund sites where we have been designated a PRP, to the extent these expenses are probable and reasonably estimable.</t>
  </si>
  <si>
    <t>Income Taxes</t>
  </si>
  <si>
    <t>Income Tax Disclosure [Abstract]</t>
  </si>
  <si>
    <t>INCOME TAXES</t>
  </si>
  <si>
    <t>INCOME TAXES Tax Cuts and Jobs Act of 2017 (TCJA) The three primary items from TCJA that effect the Company for fiscal 2019 are the reduction in the statutory tax rate, the one-time tax that is imposed on our unremitted foreign earnings (Toll Tax) and the tax on global intangible low-taxed income (GILTI) which we elected to record as a period cost. The U.S. federal tax rate reduction was effective as of January 1, 2018. As a June 30 fiscal year-end taxpayer, our fiscal 2018 U.S. federal statutory tax rate was a blended rate of 28.1 percent . Our U.S. federal statutory tax rate is 21.0 percent in fiscal 2019. During the three months ended December 31, 2018 , we finalized our estimate of the Toll Tax charge based upon the U.S. Department of the Treasury regulations and other relevant guidance issued through December 31, 2018. The adjustment to the toll charge during the quarter resulted in an additional net benefit of $3.9 million , decreasing the total Toll Tax charge to $78.0 million . We do not expect to make a cash payment associated with the Toll Tax. In addition to the direct effects of TCJA, the provisions of TCJA caused the Company to re-evaluate its permanent reinvestment assertion in all jurisdictions, concluding that a portion of the unremitted earnings and profits of certain non-U.S. subsidiaries and affiliates will no longer be permanently reinvested. These changes in assertion required the recognition of a tax charge of $6.1 million primarily for foreign withholding and U.S. state income taxes. The remaining amount of unremitted earnings of non-U.S. subsidiaries continue to be indefinitely reinvested. With regard to the unremitted earnings which remain indefinitely reinvested, we have not, nor do we anticipate the need to, repatriate funds to the U.S. to satisfy domestic liquidity needs arising in the ordinary course of business, including liquidity needs associated with our domestic debt service requirements. At this time, the Company does not anticipate a material impact to the fiscal 2019 condensed consolidated financial statements from the base erosion anti-abuse tax or a deduction for foreign-derived intangible income. In accordance with the SEC Staff Accounting Bulletin 118, we have finalized our accounting for the impacts of the TCJA provisions enacted in fiscal 2018, including the remeasurement of deferred tax assets and liabilities at the reduced U.S. federal rate of 21.0 percent . Effective Tax Rates The effective income tax rates for the three months ended December 31, 2018 and 2017 were 24.8 percent and 29.3 percent , respectively. The current year rate reflects the lower U.S. federal statutory tax rate, the $6.1 million charge related to changes in the indefinite reinvestment assertion on certain foreign subsidiaries' undistributed earnings which are no longer considered permanently reinvested, GILTI and the $3.9 million benefit recorded to reflect the finalization of the amount of the Toll Tax. The prior year rate includes the tax effects associated with the release of a valuation allowance that was previously recorded against our net deferred tax assets in the U.S. and a charge related to an out of period adjustment. The effective income tax rates for the six months ended December 31, 2018 and 2017 were 24.9 percent . The current year rate reflects the lower U.S. federal statutory tax rate, the $6.1 million charge related to changes in the indefinite reinvestment assertion on certain foreign subsidiaries' undistributed earnings which are no longer considered permanently reinvested, GILTI and the $3.9 million benefit recorded to reflect the finalization of the amount of the Toll Tax. The prior year rate includes a benefit from the release of a valuation allowance that was previously recorded against our net deferred tax assets in the U.S. and a charge related to an out of period adjustment.</t>
  </si>
  <si>
    <t>Earnings Per Share</t>
  </si>
  <si>
    <t>Earnings Per Share [Abstract]</t>
  </si>
  <si>
    <t>EARNINGS PER SHARE</t>
  </si>
  <si>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s provide the computation of diluted shares outstanding for the three and six months ended December 31, 2018 and 2017 : Three Months Ended December 31, Six Months Ended December 31, (in thousands) 2018 2017 2018 2017 Weighted-average shares outstanding during period 82,331 81,477 82,218 81,274 Add: Unexercised capital stock options, unvested performance awards and unvested restricted stock units 979 1,301 1,015 1,172 Number of shares on which diluted earnings per share is calculated 83,310 82,778 83,233 82,446 Unexercised capital stock options, performance awards and restricted stock units not included in the computation because the option exercise price was greater than the average market price 469 219 400 483</t>
  </si>
  <si>
    <t>Equity</t>
  </si>
  <si>
    <t>Equity [Abstract]</t>
  </si>
  <si>
    <t>EQUITY</t>
  </si>
  <si>
    <t>EQUITY A summary of the changes in the carrying amounts of total equity, Kennametal Shareholders’ equity and equity attributable to noncontrolling interests as of December 31, 2018 and 2017 is as follows: Kennametal Shareholders’ Equity (in thousands) Capital Additional Retained Accumulated Non- Total equity Balance as of June 30, 2018 $ 102,058 $ 511,909 $ 900,683 $ (320,325 ) $ 36,002 $ 1,230,327 Net income — — 111,396 — 3,274 114,670 Other comprehensive loss — — — (14,307 ) (732 ) (15,039 ) Dividend reinvestment 3 104 — — — 107 Capital stock issued under employee benefit and stock plans (3) 642 10,504 — — — 11,146 Purchase of capital stock (3 ) (104 ) — — — (107 ) Cash dividends — — (32,820 ) — — (32,820 ) Balance as of December 31, 2018 $ 102,700 $ 522,413 $ 979,259 $ (334,632 ) $ 38,544 $ 1,308,284 Kennametal Shareholders’ Equity (in thousands) Capital stock Additional paid-in capital Retained earnings Accumulated other comprehensive loss Non- controlling interests Total equity Balance as of June 30, 2017 $ 100,832 $ 474,547 $ 765,607 $ (323,692 ) $ 35,359 $ 1,052,653 Net income — — 80,785 — 1,011 81,796 Other comprehensive income — — — 33,876 1,173 35,049 Dividend reinvestment 3 106 — — — 109 Capital stock issued under employee benefit and stock plans (3) 1,065 25,841 — — — 26,906 Purchase of capital stock (3 ) (106 ) — — — (109 ) Cash dividends — — (32,456 ) — — (32,456 ) Balance as of December 31, 2017 $ 101,897 $ 500,388 $ 813,936 $ (289,816 ) $ 37,543 $ 1,163,948 (3) Net of restricted stock units delivered upon vesting to satisfy tax withholding requirements. The amounts of comprehensive income attributable to Kennametal Shareholders and noncontrolling interests are disclosed in the condensed consolidated statements of comprehensive income.</t>
  </si>
  <si>
    <t>Accumulated Other Comprehensive Loss</t>
  </si>
  <si>
    <t>Accumulated Other Comprehensive Income (Loss), Net of Tax [Abstract]</t>
  </si>
  <si>
    <t>ACCUMULATED OTHER COMPREHENSIVE LOSS The components of, and changes in, accumulated other comprehensive loss (AOCL) were as follows, net of tax, for the six months ended December 31, 2018 : (in thousands) Postretirement benefit plans Currency translation adjustment Derivatives Total Attributable to Kennametal: Balance, June 30, 2018 $ (187,755 ) $ (127,347 ) $ (5,223 ) $ (320,325 ) Other comprehensive income (loss) before reclassifications 1,194 (18,873 ) (91 ) (17,770 ) Amounts reclassified from AOCL 2,606 — 857 3,463 Net current period other comprehensive income (loss) 3,800 (18,873 ) 766 (14,307 ) AOCL, December 31, 2018 $ (183,955 ) $ (146,220 ) $ (4,457 ) $ (334,632 ) Attributable to noncontrolling interests: Balance, June 30, 2018 $ — $ (2,913 ) $ — $ (2,913 ) Other comprehensive loss before reclassifications — (732 ) — (732 ) Net current period other comprehensive loss — (732 ) — (732 ) AOCL, December 31, 2018 $ — $ (3,645 ) $ — $ (3,645 ) The components of, and changes in, AOCL were as follows, net of tax, for the six months ended December 31, 2017 : (in thousands) Postretirement benefit plans Currency translation adjustment Derivatives Total Attributable to Kennametal: Balance, June 30, 2017 $ (189,038 ) $ (126,606 ) $ (8,048 ) $ (323,692 ) Other comprehensive (loss) income before reclassifications (2,590 ) 32,620 (905 ) 29,125 Amounts reclassified from AOCL 3,348 — 1,403 4,751 Net current period other comprehensive income 758 32,620 498 33,876 AOCL, December 31, 2017 $ (188,280 ) $ (93,986 ) $ (7,550 ) $ (289,816 ) Attributable to noncontrolling interests: Balance, June 30, 2017 $ — $ (2,164 ) $ — $ (2,164 ) Other comprehensive income before reclassifications — 1,173 — 1,173 Net current period other comprehensive income — 1,173 — 1,173 AOCL, December 31, 2017 $ — $ (991 ) $ — $ (991 ) Reclassifications out of AOCL for the three and six months ended December 31, 2018 and 2017 consisted of the following: Three Months Ended December 31, Six Months Ended December 31, (in thousands) 2018 2017 2018 2017 Affected line item in the Income Statement Gains and losses on cash flow hedges: Forward starting interest rate swaps $ 588 $ 566 $ 1,176 $ 1,132 Interest expense Currency exchange contracts (241 ) 768 (41 ) 726 Other income, net Total before tax 347 1,334 1,135 1,858 Tax impact (85 ) (327 ) (278 ) (455 ) Provision for income taxes Net of tax $ 262 $ 1,007 $ 857 $ 1,403 Postretirement benefit plans: Amortization of transition obligations $ 23 $ 23 $ 45 $ 46 Other income, net Amortization of prior service (credit) cost (27 ) (47 ) (55 ) 121 Other income, net Recognition of actuarial losses 1,741 1,788 3,498 3,568 Other income, net Total before tax 1,737 1,764 3,488 3,735 Tax impact (439 ) (195 ) (882 ) (387 ) Provision for income taxes Net of tax $ 1,298 $ 1,569 $ 2,606 $ 3,348 The amount of income tax allocated to each component of other comprehensive (loss) income for the three months ended December 31, 2018 and 2017 were as follows: 2018 2017 (in thousands) Pre-tax Tax impact Net of tax Pre-tax Tax impact Net of tax Unrealized gain (loss) on derivatives designated and qualified as cash flow hedges $ 225 $ (55 ) $ 170 $ (379 ) $ 93 $ (286 ) Reclassification of unrealized loss on derivatives designated and qualified as cash flow hedges 347 (85 ) 262 1,334 (327 ) 1,007 Unrecognized net pension and other postretirement benefit gain (loss) 1,134 (263 ) 871 (834 ) 209 (625 ) Reclassification of net pension and other postretirement benefit loss 1,737 (439 ) 1,298 1,764 (195 ) 1,569 Foreign currency translation adjustments (3,407 ) 7 (3,400 ) 13,996 (72 ) 13,924 Other comprehensive (loss) income $ 36 $ (835 ) $ (799 ) $ 15,881 $ (292 ) $ 15,589 The amount of income tax allocated to each component of other comprehensive (loss) income for the six months ended December 31, 2018 and 2017 were as follows: 2018 2017 (in thousands) Pre-tax Tax impact Net of tax Pre-tax Tax impact Net of tax Unrealized loss on derivatives designated and qualified as cash flow hedges $ (121 ) $ 30 $ (91 ) $ (1,199 ) $ 294 $ (905 ) Reclassification of unrealized loss on derivatives designated and qualified as cash flow hedges 1,135 (278 ) 857 1,858 (455 ) 1,403 Unrecognized net pension and other postretirement benefit gain (loss) 1,551 (357 ) 1,194 (3,434 ) 844 (2,590 ) Reclassification of net pension and other postretirement benefit loss 3,488 (882 ) 2,606 3,735 (387 ) 3,348 Foreign currency translation adjustments (19,679 ) 74 (19,605 ) 34,058 (265 ) 33,793 Other comprehensive (loss) income $ (13,626 ) $ (1,413 ) $ (15,039 ) $ 35,018 $ 31 $ 35,049</t>
  </si>
  <si>
    <t>Goodwill and Other Intangible Assets</t>
  </si>
  <si>
    <t>Goodwill and Intangible Assets Disclosure [Abstract]</t>
  </si>
  <si>
    <t>GOODWILL AND OTHER INTANGIBLE ASSETS</t>
  </si>
  <si>
    <t>GOODWILL AND OTHER INTANGIBLE ASSETS A summary of the carrying amount of goodwill attributable to each segment, as well as the changes in such carrying amounts, is as follows: (in thousands) Industrial Widia Infrastructure Total Gross goodwill $ 411,458 $ 41,186 $ 633,211 $ 1,085,855 Accumulated impairment losses (137,204 ) (13,638 ) (633,211 ) (784,053 ) Balance as of June 30, 2018 $ 274,254 $ 27,548 $ — $ 301,802 Activity for the six months ended December 31, 2018: Change in gross goodwill due to translation (1,604 ) (195 ) — (1,799 ) Gross goodwill 409,854 40,991 633,211 1,084,056 Accumulated impairment losses (137,204 ) (13,638 ) (633,211 ) (784,053 ) Balance as of December 31, 2018 $ 272,650 $ 27,353 $ — $ 300,003 The components of our other intangible assets were as follows: Estimated Useful Life (in years) December 31, 2018 June 30, 2018 (in thousands) Gross Carrying Amount Accumulated Amortization Gross Carrying Amount Accumulated Amortization Contract-based 3 to 15 $ 7,055 $ (7,043 ) $ 7,061 $ (7,036 ) Technology-based and other 4 to 20 46,333 (31,314 ) 46,666 (30,923 ) Customer-related 10 to 21 205,189 (89,701 ) 206,162 (85,301 ) Unpatented technology 10 to 30 31,697 (14,259 ) 31,854 (13,096 ) Trademarks 5 to 20 12,377 (9,047 ) 12,450 (8,978 ) Trademarks Indefinite 17,199 — 17,609 — Total $ 319,850 $ (151,364 ) $ 321,802 $ (145,334 )</t>
  </si>
  <si>
    <t>Segment Data</t>
  </si>
  <si>
    <t>Segment Reporting [Abstract]</t>
  </si>
  <si>
    <t>SEGMENT DATA</t>
  </si>
  <si>
    <t>SEGMENT DATA Our reportable operating segments have been determined in accordance with our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among other things, executive retirement plans, our Board of Directors and strategic initiatives to our reportable operating segments. These costs are instead reported in Corporate. None of our three reportable operating segments represent the aggregation of two or more operating segments. In the Industrial segment, we focus on customers in the transportation, general engineering, aerospace and defense market sectors, delivering high performance metalworking tools for specified purposes. Our customers in these end markets use our products and services in the manufacture of engines, airframes, automobiles, trucks, ships and various other types of industrial equipment. The technology and customization services we provide vary by customer, application and industry. Industrial goes to market under the Kennametal ® brand through its direct sales force, a network of independent and national chain distributors, integrated supplier channels and via the Internet. Application engineers and technicians are critical to the sales process and directly assist our customers with specified product design, selection, application and support. The Widia segment offers a focused assortment of standard custom metal cutting solutions to general engineering, aerospace, energy and transportation customers. We serve our customers primarily through a network of value added resellers, integrated supplier channels and via the Internet. Widia markets its products under the WIDIA ® , WIDIA Hanita ® and WIDIA GTD ® brands. The Infrastructure segment generally serves customers that operate in the energy and earthworks market sectors that support primary industries such as oil and gas, power generation and chemicals; underground, surface and hard-rock mining; highway construction and road maintenance; and process industries such as food and feed. Our success is determined by our ability to gain an in-depth understanding of our customers’ engineering and development needs, to provide complete system solutions and high-performance capabilities to optimize and add value to their operations. Infrastructure markets its products primarily under the Kennametal ® brand and sells through a direct sales force as well as distributors. Our sales and operating income by segment are as follows: Three Months Ended December 31, Six Months Ended December 31, (in thousands) 2018 2017 2018 2017 Sales: Industrial $ 317,320 $ 312,448 $ 637,878 $ 609,912 Widia 48,954 47,744 97,626 92,987 Infrastructure 221,120 211,153 438,576 410,900 Total sales $ 587,394 $ 571,345 $ 1,174,080 $ 1,113,799 Operating income: Industrial $ 57,519 $ 40,504 $ 116,061 $ 72,543 Widia 1,728 474 3,822 154 Infrastructure 20,614 23,833 44,474 44,223 Corporate (1,003 ) (1,170 ) (2,347 ) (1,108 ) Total operating income 78,858 63,641 162,010 115,812 Interest expense 8,104 7,231 16,201 14,379 Other income, net (4,022 ) (3,220 ) (6,782 ) (7,437 ) Income from continuing operations before income taxes $ 74,776 $ 59,630 $ 152,591 $ 108,870 The following table presents Kennametal's revenue disaggregated by geography: Three Months Ended December 31, 2018 December 31, 2017 (in thousands) Industrial Widia Infrastructure Total Kennametal Industrial Widia Infrastructure Total Kennametal Americas 40% 45% 66% 50% 37% 46% 65% 48% EMEA 41 26 15 30 42 26 16 31 Asia Pacific 19 29 19 20 21 28 19 21 Six Months Ended December 31, 2018 December 31, 2017 (in thousands) Industrial Widia Infrastructure Total Kennametal Industrial Widia Infrastructure Total Kennametal Americas 40% 45% 66% 50% 38% 47% 64% 48% EMEA 40 25 15 29 41 25 16 31 Asia Pacific 20 30 19 21 21 28 20 21 The following tables presents Kennametal's revenue disaggregated by end market: Three Months Ended December 31, 2018 (in thousands) Industrial Widia Infrastructure Total Kennametal General engineering 44% 100% 32% 44% Transportation 34 — — 18 Aerospace and defense 13 — — 7 Energy 9 — 36 19 Earthworks — — 32 12 Three Months Ended December 31, 2017 (in thousands) Industrial Widia Infrastructure Total Kennametal General engineering 42% 100% 32% 43% Transportation 37 — — 20 Aerospace and defense 12 — — 6 Energy 9 — 32 17 Earthworks — — 36 14 Six Months Ended December 31, 2018 (in thousands) Industrial Widia Infrastructure Total Kennametal General engineering 44% 100% 32% 44% Transportation 34 — — 19 Aerospace and defense 13 — — 7 Energy 9 — 35 18 Earthworks — — 33 12 Six Months Ended December 31, 2017 (in thousands) Industrial Widia Infrastructure Total Kennametal General engineering 42% 100% 31% 43% Transportation 37 — — 20 Aerospace and defense 12 — — 6 Energy 9 — 32 17 Earthworks — — 37 14</t>
  </si>
  <si>
    <t>Supplemental Cash Flow Disclosures (Tables)</t>
  </si>
  <si>
    <t xml:space="preserve"> Six Months Ended December 31, (in thousands) 2018 2017 Cash paid during the period for: Income taxes $ 28,414 $ 15,866 Interest 16,745 13,714 Supplemental disclosure of non-cash information: Changes in accounts payable related to purchases of property, plant and equipment (100 ) 14,200</t>
  </si>
  <si>
    <t>Fair Value Measurements (Tables)</t>
  </si>
  <si>
    <t>Financial instruments at fair value on recurring basis</t>
  </si>
  <si>
    <t>As of December 31, 2018 , the fair values of the Company’s financial assets and financial liabilities are categorized as follows: (in thousands) Level 1 Level 2 Level 3 Total Assets: Derivatives (1) $ — $ 513 $ — $ 513 Total assets at fair value $ — $ 513 $ — $ 513 Liabilities: Derivatives (1) $ — $ 49 $ — $ 49 Total liabilities at fair value $ — $ 49 $ — $ 49 As of June 30, 2018 , the fair values of the Company’s financial assets and financial liabilities are categorized as follows: (in thousands) Level 1 Level 2 Level 3 Total Assets: Derivatives (1) $ — $ 1,665 $ — $ 1,665 Total assets at fair value $ — $ 1,665 $ — $ 1,665 Liabilities: Derivatives (1) $ — $ 207 $ — $ 207 Total liabilities at fair value $ — $ 207 $ — $ 207 (1) Currency derivatives are valued based on observable market spot and forward rates and are classified within Level 2 of the fair value hierarchy.</t>
  </si>
  <si>
    <t>Derivative Instruments and Hedging Activities (Tables)</t>
  </si>
  <si>
    <t>Fair value of derivatives</t>
  </si>
  <si>
    <t>The fair value of derivatives designated and not designated as hedging instruments in the condensed consolidated balance sheet are as follows: (in thousands) December 31, June 30, Derivatives designated as hedging instruments Other current assets - range forward contracts $ 513 $ 799 Other current liabilities - range forward contracts — (5 ) Other assets - range forward contracts — 27 Total derivatives designated as hedging instruments 513 821 Derivatives not designated as hedging instruments Other current assets - currency forward contracts — 839 Other current liabilities - currency forward contracts (49 ) (202 ) Total derivatives not designated as hedging instruments (49 ) 637 Total derivatives $ 464 $ 1,458</t>
  </si>
  <si>
    <t>(Gains) losses related to derivatives not designated as hedging instruments</t>
  </si>
  <si>
    <t>Gains) losses related to derivatives not designated as hedging instruments have been recognized as follows: Three Months Ended December 31, Six Months Ended December 31, (in thousands) 2018 2017 2018 2017 Other income, net - currency forward contracts $ (2 ) $ (92 ) $ 76 $ (208 )</t>
  </si>
  <si>
    <t>Gains and losses related to cash flow hedges</t>
  </si>
  <si>
    <t>The following represents gains and losses related to cash flow hedges: Three Months Ended December 31, Six Months Ended December 31, (in thousands) 2018 2017 2018 2017 Gaines (losses) recognized in other comprehensive (loss) income, net $ 170 $ (287 ) $ (91 ) $ (906 ) Losses reclassified from accumulated other comprehensive loss into other income, net $ 565 $ 870 $ 1,097 $ 1,262</t>
  </si>
  <si>
    <t>Net investment hedges</t>
  </si>
  <si>
    <t>As of December 31, 2018 , the foreign currency-denominated intercompany loans payable designated as net investment hedges consisted of: Instrument Notional (EUR in thousands) (2) Notional (USD in thousands) (2) Maturity Foreign currency-denominated intercompany loan payable € 40,125 $ 45,927 June 27, 2019 Foreign currency-denominated intercompany loan payable 27,728 31,738 June 26, 2022 Foreign currency-denominated intercompany loan payable 6,509 7,450 November 20, 2021 Foreign currency-denominated intercompany loan payable 2,024 2,316 October 11, 2019 (2) Includes principal and accrued interest.</t>
  </si>
  <si>
    <t>Restructuring (Tables)</t>
  </si>
  <si>
    <t>Restructuring Cost and Reserve [Line Items]</t>
  </si>
  <si>
    <t>Schedule of Restructuring Reserve by Type of Cost</t>
  </si>
  <si>
    <t>As of December 31, 2018 , the total restructuring accrual is recorded in other current liabilities in our condensed consolidated balance sheet. As of June 30, 2018 , $17.5 million and $0.1 million of the restructuring accrual is recorded in other current liabilities and other liabilities, respectively. The amount attributable to each segment is as follows: (in thousands) June 30, 2018 Expense Asset Write-Down Translation Cash Expenditures December 31, 2018 Industrial Severance $ 7,967 $ 1,552 $ — $ (128 ) $ (3,568 ) $ 5,823 Facilities — (9 ) 9 — — — Other — 29 — (1 ) 10 38 Total Industrial $ 7,967 $ 1,572 $ 9 $ (129 ) $ (3,558 ) $ 5,861 Widia Severance $ 2,087 $ 113 $ — $ (9 ) $ (261 ) $ 1,930 Facilities — — — — — — Other 15 2 — — 1 18 Total Widia $ 2,102 $ 115 $ — $ (9 ) $ (260 ) $ 1,948 Infrastructure Severance $ 7,558 $ 1,159 $ — $ (96 ) $ (2,665 ) $ 5,956 Facilities — (248 ) 248 — — — Other 12 22 — — 7 41 Total Infrastructure $ 7,570 $ 933 $ 248 $ (96 ) $ (2,658 ) $ 5,997 Total $ 17,639 $ 2,620 $ 257 $ (234 ) $ (6,476 ) $ 13,806</t>
  </si>
  <si>
    <t>Stock-Based Compensation (Tables)</t>
  </si>
  <si>
    <t>Changes in stock options</t>
  </si>
  <si>
    <t>Changes in our stock options for the six months ended December 31, 2018 were as follows: Options Weighted Average Exercise Price Weighted Average Remaining Life (years) Aggregate Intrinsic value (in thousands) Options outstanding, June 30, 2018 989,992 $ 33.08 Exercised (136,405 ) 29.18 Lapsed or forfeited (7,000 ) 45.24 Options outstanding, December 31, 2018 846,587 $ 33.61 4.0 $ 3,018 Options vested and expected to vest, December 31, 2018 846,587 $ 33.61 4.0 $ 3,018 Options exercisable, December 31, 2018 841,920 $ 33.68 4.0 $ 2,960</t>
  </si>
  <si>
    <t>Changes in time vesting and performance vesting restricted stock units</t>
  </si>
  <si>
    <t>Changes in our performance vesting and time vesting restricted stock units for the six months ended December 31, 2018 were as follows: Performance Vesting Stock Units Performance Vesting Weighted Average Fair Value Time Vesting Stock Units Time Vesting Weighted Average Fair Value Unvested, June 30, 2018 409,297 $ 31.22 1,083,675 $ 30.47 Granted 161,066 40.10 536,910 38.92 Vested (36,394 ) 31.86 (461,851 ) 31.22 Performance metric adjustments, net 41,196 29.69 — — Forfeited (44,179 ) 31.04 (26,371 ) 32.27 Unvested, December 31, 2018 530,986 $ 33.77 1,132,363 $ 34.15</t>
  </si>
  <si>
    <t>Pension and Other Postretirement Benefits (Tables)</t>
  </si>
  <si>
    <t>Pension Plan [Member]</t>
  </si>
  <si>
    <t>Defined Benefit Plan Disclosure [Line Items]</t>
  </si>
  <si>
    <t>Net periodic pension (income)</t>
  </si>
  <si>
    <t>The table below summarizes the components of net periodic pension income: Three Months Ended December 31, Six Months Ended December 31, (in thousands) 2018 2017 2018 2017 Service cost $ 407 $ 406 $ 818 $ 810 Interest cost 7,970 7,678 15,960 15,335 Expected return on plan assets (13,434 ) (14,132 ) (26,896 ) (28,221 ) Amortization of transition obligation 23 23 45 46 Amortization of prior service (credit) cost (5 ) (41 ) (10 ) 132 Recognition of actuarial losses 1,679 1,718 3,374 3,428 Net periodic pension income $ (3,360 ) $ (4,348 ) $ (6,709 ) $ (8,470 )</t>
  </si>
  <si>
    <t>Other Postretirement Benefits Plan [Member]</t>
  </si>
  <si>
    <t>The table below summarizes the components of net periodic other postretirement benefit cost: Three Months Ended December 31, Six Months Ended December 31, (in thousands) 2018 2017 2018 2017 Interest cost $ 153 $ 157 $ 307 $ 314 Amortization of prior service credit (22 ) (6 ) (45 ) (11 ) Recognition of actuarial loss 62 70 124 140 Net periodic other postretirement benefit cost $ 193 $ 221 $ 386 $ 443</t>
  </si>
  <si>
    <t>Inventories (Tables)</t>
  </si>
  <si>
    <t>Inventories consisted of the following: (in thousands) December 31, 2018 June 30, 2018 Finished goods $ 306,680 $ 279,240 Work in process and powder blends 256,271 232,973 Raw materials 99,145 96,859 Inventories at current cost 662,096 609,072 Less: LIFO valuation (83,530 ) (83,606 ) Total inventories $ 578,566 $ 525,466</t>
  </si>
  <si>
    <t>Equity (Tables)</t>
  </si>
  <si>
    <t>Summary of the changes in the carrying amounts of total equity, Kennametal shareholders' equity and equity attributable to noncontrolling interests</t>
  </si>
  <si>
    <t>A summary of the changes in the carrying amounts of total equity, Kennametal Shareholders’ equity and equity attributable to noncontrolling interests as of December 31, 2018 and 2017 is as follows: Kennametal Shareholders’ Equity (in thousands) Capital Additional Retained Accumulated Non- Total equity Balance as of June 30, 2018 $ 102,058 $ 511,909 $ 900,683 $ (320,325 ) $ 36,002 $ 1,230,327 Net income — — 111,396 — 3,274 114,670 Other comprehensive loss — — — (14,307 ) (732 ) (15,039 ) Dividend reinvestment 3 104 — — — 107 Capital stock issued under employee benefit and stock plans (3) 642 10,504 — — — 11,146 Purchase of capital stock (3 ) (104 ) — — — (107 ) Cash dividends — — (32,820 ) — — (32,820 ) Balance as of December 31, 2018 $ 102,700 $ 522,413 $ 979,259 $ (334,632 ) $ 38,544 $ 1,308,284 Kennametal Shareholders’ Equity (in thousands) Capital stock Additional paid-in capital Retained earnings Accumulated other comprehensive loss Non- controlling interests Total equity Balance as of June 30, 2017 $ 100,832 $ 474,547 $ 765,607 $ (323,692 ) $ 35,359 $ 1,052,653 Net income — — 80,785 — 1,011 81,796 Other comprehensive income — — — 33,876 1,173 35,049 Dividend reinvestment 3 106 — — — 109 Capital stock issued under employee benefit and stock plans (3) 1,065 25,841 — — — 26,906 Purchase of capital stock (3 ) (106 ) — — — (109 ) Cash dividends — — (32,456 ) — — (32,456 ) Balance as of December 31, 2017 $ 101,897 $ 500,388 $ 813,936 $ (289,816 ) $ 37,543 $ 1,163,948 (3) Net of restricted stock units delivered upon vesting to satisfy tax withholding requirements.</t>
  </si>
  <si>
    <t>Accumulated Other Comprehensive Loss (Tables)</t>
  </si>
  <si>
    <t>Components of, and changes in accumulated other comprehensive loss</t>
  </si>
  <si>
    <t>The components of, and changes in, accumulated other comprehensive loss (AOCL) were as follows, net of tax, for the six months ended December 31, 2018 : (in thousands) Postretirement benefit plans Currency translation adjustment Derivatives Total Attributable to Kennametal: Balance, June 30, 2018 $ (187,755 ) $ (127,347 ) $ (5,223 ) $ (320,325 ) Other comprehensive income (loss) before reclassifications 1,194 (18,873 ) (91 ) (17,770 ) Amounts reclassified from AOCL 2,606 — 857 3,463 Net current period other comprehensive income (loss) 3,800 (18,873 ) 766 (14,307 ) AOCL, December 31, 2018 $ (183,955 ) $ (146,220 ) $ (4,457 ) $ (334,632 ) Attributable to noncontrolling interests: Balance, June 30, 2018 $ — $ (2,913 ) $ — $ (2,913 ) Other comprehensive loss before reclassifications — (732 ) — (732 ) Net current period other comprehensive loss — (732 ) — (732 ) AOCL, December 31, 2018 $ — $ (3,645 ) $ — $ (3,645 ) The components of, and changes in, AOCL were as follows, net of tax, for the six months ended December 31, 2017 : (in thousands) Postretirement benefit plans Currency translation adjustment Derivatives Total Attributable to Kennametal: Balance, June 30, 2017 $ (189,038 ) $ (126,606 ) $ (8,048 ) $ (323,692 ) Other comprehensive (loss) income before reclassifications (2,590 ) 32,620 (905 ) 29,125 Amounts reclassified from AOCL 3,348 — 1,403 4,751 Net current period other comprehensive income 758 32,620 498 33,876 AOCL, December 31, 2017 $ (188,280 ) $ (93,986 ) $ (7,550 ) $ (289,816 ) Attributable to noncontrolling interests: Balance, June 30, 2017 $ — $ (2,164 ) $ — $ (2,164 ) Other comprehensive income before reclassifications — 1,173 — 1,173 Net current period other comprehensive income — 1,173 — 1,173 AOCL, December 31, 2017 $ — $ (991 ) $ — $ (991 )</t>
  </si>
  <si>
    <t>Reclassification out of Accumulated Other Comprehensive Loss</t>
  </si>
  <si>
    <t xml:space="preserve">Reclassifications out of AOCL for the three and six months ended December 31, 2018 and 2017 consisted of the following: Three Months Ended December 31, Six Months Ended December 31, (in thousands) 2018 2017 2018 2017 Affected line item in the Income Statement Gains and losses on cash flow hedges: Forward starting interest rate swaps $ 588 $ 566 $ 1,176 $ 1,132 Interest expense Currency exchange contracts (241 ) 768 (41 ) 726 Other income, net Total before tax 347 1,334 1,135 1,858 Tax impact (85 ) (327 ) (278 ) (455 ) Provision for income taxes Net of tax $ 262 $ 1,007 $ 857 $ 1,403 Postretirement benefit plans: Amortization of transition obligations $ 23 $ 23 $ 45 $ 46 Other income, net Amortization of prior service (credit) cost (27 ) (47 ) (55 ) 121 Other income, net Recognition of actuarial losses 1,741 1,788 3,498 3,568 Other income, net Total before tax 1,737 1,764 3,488 3,735 Tax impact (439 ) (195 ) (882 ) (387 ) Provision for income taxes Net of tax $ 1,298 $ 1,569 $ 2,606 $ 3,348 </t>
  </si>
  <si>
    <t>Income Tax Allocated to Each Component of Other Comprehensive Income [Table Text Block]</t>
  </si>
  <si>
    <t>The amount of income tax allocated to each component of other comprehensive (loss) income for the three months ended December 31, 2018 and 2017 were as follows: 2018 2017 (in thousands) Pre-tax Tax impact Net of tax Pre-tax Tax impact Net of tax Unrealized gain (loss) on derivatives designated and qualified as cash flow hedges $ 225 $ (55 ) $ 170 $ (379 ) $ 93 $ (286 ) Reclassification of unrealized loss on derivatives designated and qualified as cash flow hedges 347 (85 ) 262 1,334 (327 ) 1,007 Unrecognized net pension and other postretirement benefit gain (loss) 1,134 (263 ) 871 (834 ) 209 (625 ) Reclassification of net pension and other postretirement benefit loss 1,737 (439 ) 1,298 1,764 (195 ) 1,569 Foreign currency translation adjustments (3,407 ) 7 (3,400 ) 13,996 (72 ) 13,924 Other comprehensive (loss) income $ 36 $ (835 ) $ (799 ) $ 15,881 $ (292 ) $ 15,589 The amount of income tax allocated to each component of other comprehensive (loss) income for the six months ended December 31, 2018 and 2017 were as follows: 2018 2017 (in thousands) Pre-tax Tax impact Net of tax Pre-tax Tax impact Net of tax Unrealized loss on derivatives designated and qualified as cash flow hedges $ (121 ) $ 30 $ (91 ) $ (1,199 ) $ 294 $ (905 ) Reclassification of unrealized loss on derivatives designated and qualified as cash flow hedges 1,135 (278 ) 857 1,858 (455 ) 1,403 Unrecognized net pension and other postretirement benefit gain (loss) 1,551 (357 ) 1,194 (3,434 ) 844 (2,590 ) Reclassification of net pension and other postretirement benefit loss 3,488 (882 ) 2,606 3,735 (387 ) 3,348 Foreign currency translation adjustments (19,679 ) 74 (19,605 ) 34,058 (265 ) 33,793 Other comprehensive (loss) income $ (13,626 ) $ (1,413 ) $ (15,039 ) $ 35,018 $ 31 $ 35,049</t>
  </si>
  <si>
    <t>Goodwill and Other Intangible Assets (Tables)</t>
  </si>
  <si>
    <t>The carrying amount of goodwill</t>
  </si>
  <si>
    <t>A summary of the carrying amount of goodwill attributable to each segment, as well as the changes in such carrying amounts, is as follows: (in thousands) Industrial Widia Infrastructure Total Gross goodwill $ 411,458 $ 41,186 $ 633,211 $ 1,085,855 Accumulated impairment losses (137,204 ) (13,638 ) (633,211 ) (784,053 ) Balance as of June 30, 2018 $ 274,254 $ 27,548 $ — $ 301,802 Activity for the six months ended December 31, 2018: Change in gross goodwill due to translation (1,604 ) (195 ) — (1,799 ) Gross goodwill 409,854 40,991 633,211 1,084,056 Accumulated impairment losses (137,204 ) (13,638 ) (633,211 ) (784,053 ) Balance as of December 31, 2018 $ 272,650 $ 27,353 $ — $ 300,003</t>
  </si>
  <si>
    <t>The components of intangible assets</t>
  </si>
  <si>
    <t>The components of our other intangible assets were as follows: Estimated Useful Life (in years) December 31, 2018 June 30, 2018 (in thousands) Gross Carrying Amount Accumulated Amortization Gross Carrying Amount Accumulated Amortization Contract-based 3 to 15 $ 7,055 $ (7,043 ) $ 7,061 $ (7,036 ) Technology-based and other 4 to 20 46,333 (31,314 ) 46,666 (30,923 ) Customer-related 10 to 21 205,189 (89,701 ) 206,162 (85,301 ) Unpatented technology 10 to 30 31,697 (14,259 ) 31,854 (13,096 ) Trademarks 5 to 20 12,377 (9,047 ) 12,450 (8,978 ) Trademarks Indefinite 17,199 — 17,609 — Total $ 319,850 $ (151,364 ) $ 321,802 $ (145,334 )</t>
  </si>
  <si>
    <t>Segment Data (Tables)</t>
  </si>
  <si>
    <t>Disaggregation of Revenue [Table Text Block]</t>
  </si>
  <si>
    <t>The following table presents Kennametal's revenue disaggregated by geography: Three Months Ended December 31, 2018 December 31, 2017 (in thousands) Industrial Widia Infrastructure Total Kennametal Industrial Widia Infrastructure Total Kennametal Americas 40% 45% 66% 50% 37% 46% 65% 48% EMEA 41 26 15 30 42 26 16 31 Asia Pacific 19 29 19 20 21 28 19 21 Six Months Ended December 31, 2018 December 31, 2017 (in thousands) Industrial Widia Infrastructure Total Kennametal Industrial Widia Infrastructure Total Kennametal Americas 40% 45% 66% 50% 38% 47% 64% 48% EMEA 40 25 15 29 41 25 16 31 Asia Pacific 20 30 19 21 21 28 20 21 The following tables presents Kennametal's revenue disaggregated by end market: Three Months Ended December 31, 2018 (in thousands) Industrial Widia Infrastructure Total Kennametal General engineering 44% 100% 32% 44% Transportation 34 — — 18 Aerospace and defense 13 — — 7 Energy 9 — 36 19 Earthworks — — 32 12 Three Months Ended December 31, 2017 (in thousands) Industrial Widia Infrastructure Total Kennametal General engineering 42% 100% 32% 43% Transportation 37 — — 20 Aerospace and defense 12 — — 6 Energy 9 — 32 17 Earthworks — — 36 14 Six Months Ended December 31, 2018 (in thousands) Industrial Widia Infrastructure Total Kennametal General engineering 44% 100% 32% 44% Transportation 34 — — 19 Aerospace and defense 13 — — 7 Energy 9 — 35 18 Earthworks — — 33 12 Six Months Ended December 31, 2017 (in thousands) Industrial Widia Infrastructure Total Kennametal General engineering 42% 100% 31% 43% Transportation 37 — — 20 Aerospace and defense 12 — — 6 Energy 9 — 32 17 Earthworks — — 37 14</t>
  </si>
  <si>
    <t>Sales and operating income (loss) by segment and segment assets</t>
  </si>
  <si>
    <t>Our sales and operating income by segment are as follows: Three Months Ended December 31, Six Months Ended December 31, (in thousands) 2018 2017 2018 2017 Sales: Industrial $ 317,320 $ 312,448 $ 637,878 $ 609,912 Widia 48,954 47,744 97,626 92,987 Infrastructure 221,120 211,153 438,576 410,900 Total sales $ 587,394 $ 571,345 $ 1,174,080 $ 1,113,799 Operating income: Industrial $ 57,519 $ 40,504 $ 116,061 $ 72,543 Widia 1,728 474 3,822 154 Infrastructure 20,614 23,833 44,474 44,223 Corporate (1,003 ) (1,170 ) (2,347 ) (1,108 ) Total operating income 78,858 63,641 162,010 115,812 Interest expense 8,104 7,231 16,201 14,379 Other income, net (4,022 ) (3,220 ) (6,782 ) (7,437 ) Income from continuing operations before income taxes $ 74,776 $ 59,630 $ 152,591 $ 108,870</t>
  </si>
  <si>
    <t>Earnings Per Share (Tables) (Tables)</t>
  </si>
  <si>
    <t>Antidilutive Securities Excluded from Computation of Earnings Per Share [Line Items]</t>
  </si>
  <si>
    <t>Schedule of Antidilutive Securities Excluded from Computation of Earnings Per Share [Table Text Block]</t>
  </si>
  <si>
    <t>The following tables provide the computation of diluted shares outstanding for the three and six months ended December 31, 2018 and 2017 : Three Months Ended December 31, Six Months Ended December 31, (in thousands) 2018 2017 2018 2017 Weighted-average shares outstanding during period 82,331 81,477 82,218 81,274 Add: Unexercised capital stock options, unvested performance awards and unvested restricted stock units 979 1,301 1,015 1,172 Number of shares on which diluted earnings per share is calculated 83,310 82,778 83,233 82,446 Unexercised capital stock options, performance awards and restricted stock units not included in the computation because the option exercise price was greater than the average market price 469 219 400 483</t>
  </si>
  <si>
    <t>Revenue Recognition Details (Details)</t>
  </si>
  <si>
    <t>Sep. 30, 2018</t>
  </si>
  <si>
    <t>Revenue from Contract with Customer [Abstract]</t>
  </si>
  <si>
    <t>Payment terms, minimum</t>
  </si>
  <si>
    <t>Payment terms, maximum</t>
  </si>
  <si>
    <t>Supplemental Cash Flow Disclosures (Details) - USD ($) $ in Thousands</t>
  </si>
  <si>
    <t>9 Months Ended</t>
  </si>
  <si>
    <t>Mar. 31, 2018</t>
  </si>
  <si>
    <t>Increase/decrease to net operating cash flow and net investing cash flow due to revisions to AP and PP&amp;E</t>
  </si>
  <si>
    <t>Interest</t>
  </si>
  <si>
    <t>Income taxes</t>
  </si>
  <si>
    <t>Change in accounts payable related to property, plant, and equipment</t>
  </si>
  <si>
    <t>Fair Value Measurements - Assets and Liabilities Measured on a Recurring Basis (Details) - USD ($) $ in Thousands</t>
  </si>
  <si>
    <t>Fair Value, Assets and Liabilities Measured on Recurring and Nonrecurring Basis [Line Items]</t>
  </si>
  <si>
    <t>Derivatives Assets</t>
  </si>
  <si>
    <t>Total assets at fair value</t>
  </si>
  <si>
    <t>Derivatives Liabilities</t>
  </si>
  <si>
    <t>Total liabilities at fair value</t>
  </si>
  <si>
    <t>Fair Value, Measurements, Recurring [Member] | Level 2 [Member]</t>
  </si>
  <si>
    <t>Fair Value, Measurements, Recurring [Member] | Level 3 [Member]</t>
  </si>
  <si>
    <t>Derivative Instruments and Hedging Activities - Fair Value of Derivatives Designated and Not Designated as Hedging Instruments (Details) - USD ($) $ in Thousands</t>
  </si>
  <si>
    <t>Derivative, Fair Value, Net</t>
  </si>
  <si>
    <t>Designated as Hedging Instrument [Member]</t>
  </si>
  <si>
    <t>Not Designated as Hedging Instrument [Member]</t>
  </si>
  <si>
    <t>Range Forward Contracts [Member] | Designated as Hedging Instrument [Member] | Other Current Assets [Member]</t>
  </si>
  <si>
    <t>Derivative assets designated as hedging instruments</t>
  </si>
  <si>
    <t>Range Forward Contracts [Member] | Designated as Hedging Instrument [Member] | Other Current Liabilities [Member]</t>
  </si>
  <si>
    <t>Derivative liabilities designated as hedging instruments</t>
  </si>
  <si>
    <t>Range Forward Contracts [Member] | Designated as Hedging Instrument [Member] | Other Assets [Member]</t>
  </si>
  <si>
    <t>Currency Forward Contracts [Member] | Not Designated as Hedging Instrument [Member] | Other Current Assets [Member]</t>
  </si>
  <si>
    <t>Currency Forward Contracts [Member] | Not Designated as Hedging Instrument [Member] | Other Current Liabilities [Member]</t>
  </si>
  <si>
    <t>Derivative Instruments and Hedging Activities - Gains and Losses Related to Derivatives Not Designated as Hedging Instruments and to Cash Flow Hedges (Details) - USD ($) $ in Thousands</t>
  </si>
  <si>
    <t>Losses recognized in other comprehensive (loss) income, net</t>
  </si>
  <si>
    <t>Net Investment Hedging [Member]</t>
  </si>
  <si>
    <t>Derivative Instruments, Gain (Loss) [Line Items]</t>
  </si>
  <si>
    <t>(Gain) Loss on Derivative Used in Net Investment Hedge, Net of Tax</t>
  </si>
  <si>
    <t>Currency Forward Contracts [Member] | Other Expense Income Net [Member] | Not Designated as Hedging Instrument [Member]</t>
  </si>
  <si>
    <t>Derivative Instruments, (Gain) Loss Recognized in Income, Net</t>
  </si>
  <si>
    <t>Other income, net - currency forward contracts</t>
  </si>
  <si>
    <t>Range Forward Contracts [Member] | Cash flow hedging [Member]</t>
  </si>
  <si>
    <t>Losses reclassified from accumulated other comprehensive loss into other income, net</t>
  </si>
  <si>
    <t>Derivative Instruments and Hedging Activities (Details Textual) € in Thousands, $ in Thousands</t>
  </si>
  <si>
    <t>Dec. 31, 2018USD ($)</t>
  </si>
  <si>
    <t>Dec. 31, 2017USD ($)</t>
  </si>
  <si>
    <t>Dec. 31, 2018EUR (€)</t>
  </si>
  <si>
    <t>Jun. 30, 2018USD ($)</t>
  </si>
  <si>
    <t>Derivative Instruments and Hedging Activities (Textual) [Abstract]</t>
  </si>
  <si>
    <t>Recognize income on outstanding derivatives in the next 12 months</t>
  </si>
  <si>
    <t>Gains or losses recognized in earnings due to ineffectiveness and excluded from effectiveness testing</t>
  </si>
  <si>
    <t>Cash Flow Hedging [Member]</t>
  </si>
  <si>
    <t>Derivatives, Fair Value [Line Items]</t>
  </si>
  <si>
    <t>Derivative, Notional Amount</t>
  </si>
  <si>
    <t>Additional Derivative Instruments and Hedging Activities (Textual) [Abstract]</t>
  </si>
  <si>
    <t>Derivative, Amount of Hedged Item | €</t>
  </si>
  <si>
    <t>Net Investment Hedge Maturing on June 26, 2022 [Member]</t>
  </si>
  <si>
    <t>Net Investment Hedge Maturing on June 27, 2019 [Member] [Member]</t>
  </si>
  <si>
    <t>Net Investment Hedge Maturing on November 20, 2021 [Member]</t>
  </si>
  <si>
    <t>Net Investment Hedge Maturing on October 11, 2019 [Member]</t>
  </si>
  <si>
    <t>Restructuring and Related Charges - Restructuring Accrual (Details) - USD ($) $ in Thousands</t>
  </si>
  <si>
    <t>Restructuring Reserve [Abstract]</t>
  </si>
  <si>
    <t>Beginning Balance</t>
  </si>
  <si>
    <t>Restructuring Charges</t>
  </si>
  <si>
    <t>Asset Write-Down</t>
  </si>
  <si>
    <t>Translation</t>
  </si>
  <si>
    <t>Cash Expenditures</t>
  </si>
  <si>
    <t>Ending Balance</t>
  </si>
  <si>
    <t>Industrial [Member]</t>
  </si>
  <si>
    <t>Industrial [Member] | Severance [Member]</t>
  </si>
  <si>
    <t>Industrial [Member] | Facilities [Member]</t>
  </si>
  <si>
    <t>Industrial [Member] | Other Restructuring [Member]</t>
  </si>
  <si>
    <t>WIDIA [Member]</t>
  </si>
  <si>
    <t>WIDIA [Member] | Severance [Member]</t>
  </si>
  <si>
    <t>WIDIA [Member] | Facilities [Member]</t>
  </si>
  <si>
    <t>WIDIA [Member] | Other Restructuring [Member]</t>
  </si>
  <si>
    <t>Infrastructure [Member]</t>
  </si>
  <si>
    <t>Infrastructure [Member] | Severance [Member]</t>
  </si>
  <si>
    <t>Infrastructure [Member] | Facilities [Member]</t>
  </si>
  <si>
    <t>Infrastructure [Member] | Other Restructuring [Member]</t>
  </si>
  <si>
    <t>Restructuring and Related Charges - Narrative (Details) - USD ($) $ in Thousands</t>
  </si>
  <si>
    <t>Restructuring and Related Cost, Incurred Cost</t>
  </si>
  <si>
    <t>Restructuring Reserve, Current</t>
  </si>
  <si>
    <t>Restructuring Reserve, Noncurrent</t>
  </si>
  <si>
    <t>Simplification [Member]</t>
  </si>
  <si>
    <t>Restructuring and Related Cost, Cost Incurred to Date</t>
  </si>
  <si>
    <t>Cost of Sales [Member]</t>
  </si>
  <si>
    <t>Restructuring Related Charges Recorded in Cost of Goods Sold or Operating Expense</t>
  </si>
  <si>
    <t>Operating Expense [Member]</t>
  </si>
  <si>
    <t>Other Restructuring [Member] | Industrial [Member]</t>
  </si>
  <si>
    <t>Other Restructuring [Member] | Infrastructure [Member]</t>
  </si>
  <si>
    <t>Other Restructuring [Member] | WIDIA [Member]</t>
  </si>
  <si>
    <t>Stock-Based Compensation - Changes in Stock Options (Details)</t>
  </si>
  <si>
    <t>Dec. 31, 2018USD ($)$ / sharesshares</t>
  </si>
  <si>
    <t>Share-based Compensation Arrangement by Share-based Payment Award, Options, Forfeitures and Expirations in Period, Weighted Average Exercise Price | $ / shares</t>
  </si>
  <si>
    <t>Options outstanding, June 30, 2018 | shares</t>
  </si>
  <si>
    <t>Options, Exercised | shares</t>
  </si>
  <si>
    <t>Share-based Compensation Arrangement by Share-based Payment Award, Options, Forfeitures and Expirations in Period | shares</t>
  </si>
  <si>
    <t>Options outstanding, December 31, 2018 | shares</t>
  </si>
  <si>
    <t>Options vested and expected to vest, December 31, 2018 | shares</t>
  </si>
  <si>
    <t>Options exercisable, December 31, 2018 | shares</t>
  </si>
  <si>
    <t>Weighted Average Exercise Price, Options outstanding, June 30, 2018 | $ / shares</t>
  </si>
  <si>
    <t>Weighted Average Exercise Price, Exercised | $ / shares</t>
  </si>
  <si>
    <t>Weighted Average Exercise Price, Options outstanding, December 31, 2018 | $ / shares</t>
  </si>
  <si>
    <t>Weighted Average Exercise Price, Option vested and expected to vest, December 31, 2018 | $ / shares</t>
  </si>
  <si>
    <t>Weighted Average Exercise Price, Options exercisable, December 31, 2018 | $ / shares</t>
  </si>
  <si>
    <t>Weighted Average Remaining Life, Options outstanding, December 31, 2018</t>
  </si>
  <si>
    <t>4 years</t>
  </si>
  <si>
    <t>Weighted Average Remaining Life, Options vested and expected to vest, December 31, 2018</t>
  </si>
  <si>
    <t>Weighted Average Remaining Life, Options exercisable, December 31, 2018</t>
  </si>
  <si>
    <t>Aggregate Intrinsic value, Options outstanding, December 31, 2018 | $</t>
  </si>
  <si>
    <t>Aggregate Intrinsic Value, Options vested and expected to vest, December 31, 2018 | $</t>
  </si>
  <si>
    <t>Aggregate Intrinsic Value, Options exercisable, December 31, 2018 | $</t>
  </si>
  <si>
    <t>Stock-Based Compensation - Changes in Restricted Stock Units (Details)</t>
  </si>
  <si>
    <t>Dec. 31, 2018$ / sharesshares</t>
  </si>
  <si>
    <t>Restricted Stock Units - Performance Vesting [Member]</t>
  </si>
  <si>
    <t>Changes in restricted stock awards</t>
  </si>
  <si>
    <t>Unvested restricted stock awards, June 30, 2018, Shares | shares</t>
  </si>
  <si>
    <t>Granted, Shares | shares</t>
  </si>
  <si>
    <t>Vested, Shares | shares</t>
  </si>
  <si>
    <t>Performance metric adjustments, net, Shares | shares</t>
  </si>
  <si>
    <t>Forfeited, Shares | shares</t>
  </si>
  <si>
    <t>Unvested restricted stock awards, December 31, 2018 | shares</t>
  </si>
  <si>
    <t>Weighted Average Fair Value, Unvested restricted stock awards, June 30, 2018 | $ / shares</t>
  </si>
  <si>
    <t>Weighted Average Fair Value, Granted | $ / shares</t>
  </si>
  <si>
    <t>Weighted Average Fair Value, Vested | $ / shares</t>
  </si>
  <si>
    <t>Weighted Average Fair Value, Performance Metric Not Achieved | $ / shares</t>
  </si>
  <si>
    <t>Share-based Compensation Arrangement by Share-based Payment Award, Equity Instruments Other than Options, Forfeitures, Weighted Average Grant Date Fair Value | $ / shares</t>
  </si>
  <si>
    <t>Weighted Average Fair Value, Unvested restricted stock awards, December 31, 2018 | $ / shares</t>
  </si>
  <si>
    <t>Restricted Stock Units - Time Vesting [Member]</t>
  </si>
  <si>
    <t>Stock-Based Compensation (Details Textual) - USD ($) $ in Millions</t>
  </si>
  <si>
    <t>Stock-Based Compensation (Textual) [Abstract]</t>
  </si>
  <si>
    <t>Cash received from the exercise of capital stock option</t>
  </si>
  <si>
    <t>Stock Option [Member]</t>
  </si>
  <si>
    <t>Share-based Compensation Arrangement by Share-based Payment Award, Options, Vested in Period, Fair Value</t>
  </si>
  <si>
    <t>Total Intrinsic value of options exercised</t>
  </si>
  <si>
    <t>Restricted Stock Units (RSUs) [Member]</t>
  </si>
  <si>
    <t>Compensation expense related to time vesting and performance vesting restricted stock units</t>
  </si>
  <si>
    <t>Unrecognized compensation cost</t>
  </si>
  <si>
    <t>Unrecognized compensation costs, weighted average period</t>
  </si>
  <si>
    <t>2 years 3 months</t>
  </si>
  <si>
    <t>Pension and Other Postretirement Benefits - Components of Net Periodic Pension Income (Details) - Pension plans contribution [Member] - USD ($) $ in Thousands</t>
  </si>
  <si>
    <t>Net periodic pension income</t>
  </si>
  <si>
    <t>Service cost</t>
  </si>
  <si>
    <t>Interest cost</t>
  </si>
  <si>
    <t>Expected return on plan assets</t>
  </si>
  <si>
    <t>Amortization of transition obligation</t>
  </si>
  <si>
    <t>Amortization of prior service (credit) cost</t>
  </si>
  <si>
    <t>Recognition of actuarial losses</t>
  </si>
  <si>
    <t>Pension and Other Postretirement Benefits - Components of Net Periodic Other Postretirement Benefit Cost (Details) - Other postretirement benefit plans [Member] - USD ($) $ in Thousands</t>
  </si>
  <si>
    <t>Net periodic other postretirement benefit costs</t>
  </si>
  <si>
    <t>Amortization of prior service credit</t>
  </si>
  <si>
    <t>Recognition of actuarial loss</t>
  </si>
  <si>
    <t>Net periodic other postretirement benefit cost</t>
  </si>
  <si>
    <t>Pension and Other Postretirement Benefits Pension and Other Postretirement Benefits - Narrative (Details) - USD ($) $ in Thousands</t>
  </si>
  <si>
    <t>Defined Benefit Plans and Other Postretirement Benefit Plans Table Text Block [Line Items]</t>
  </si>
  <si>
    <t>Net Periodic Defined Benefits Expense (Reversal of Expense), Excluding Service Cost Component</t>
  </si>
  <si>
    <t>Defined Benefit Plan, Service Cost</t>
  </si>
  <si>
    <t>Cost of Goods, Total [Member]</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39.00%</t>
  </si>
  <si>
    <t>40.00%</t>
  </si>
  <si>
    <t>Long-Term Debt (Details) - USD ($) $ in Millions</t>
  </si>
  <si>
    <t>Nov. 07, 2012</t>
  </si>
  <si>
    <t>Jun. 07, 2018</t>
  </si>
  <si>
    <t>Long-Term Debt (Additional Textual) [Abstract]</t>
  </si>
  <si>
    <t>Fixed rate at fair market value</t>
  </si>
  <si>
    <t>2018 Credit Agreement [Member]</t>
  </si>
  <si>
    <t>Long-Term Debt (Textual) [Abstract]</t>
  </si>
  <si>
    <t>Borrowing outstanding under 2018 Credit Agreement</t>
  </si>
  <si>
    <t>Line of Credit Facility, Maximum Borrowing Capacity</t>
  </si>
  <si>
    <t>2.650% Senior Notes due 2019 [Member]</t>
  </si>
  <si>
    <t>Proceeds from Issuance of Senior Long-term Debt</t>
  </si>
  <si>
    <t>Debt Instrument, Interest Rate, Stated Percentage</t>
  </si>
  <si>
    <t>2.65%</t>
  </si>
  <si>
    <t>Environmental Matters (Details) - USD ($) $ in Millions</t>
  </si>
  <si>
    <t>Reserves for Environmental Costs</t>
  </si>
  <si>
    <t>Income Taxes (Details) - USD ($) $ in Millions</t>
  </si>
  <si>
    <t>12 Months Ended</t>
  </si>
  <si>
    <t>Jun. 30, 2019</t>
  </si>
  <si>
    <t>Income Taxes - Additional Information [Line Items]</t>
  </si>
  <si>
    <t>Effective Income Tax Rate Reconciliation, at Federal Statutory Income Tax Rate, Percent</t>
  </si>
  <si>
    <t>28.10%</t>
  </si>
  <si>
    <t>Provisional tax expense (benefit) for the deemed repatriation of undistributed foreign earnings, Increase (decrease)</t>
  </si>
  <si>
    <t>Effective Income Tax Rate Reconciliation, Repatriation of Foreign Earnings, Amount</t>
  </si>
  <si>
    <t>Change in Permanent Reinvestment Assertion</t>
  </si>
  <si>
    <t>Income Tax (Textual) [Abstract]</t>
  </si>
  <si>
    <t>Effective tax rate</t>
  </si>
  <si>
    <t>24.80%</t>
  </si>
  <si>
    <t>29.30%</t>
  </si>
  <si>
    <t>24.90%</t>
  </si>
  <si>
    <t>Scenario, Forecast [Member]</t>
  </si>
  <si>
    <t>21.00%</t>
  </si>
  <si>
    <t>Earnings Per Shares (Details) - shares shares in Thousands</t>
  </si>
  <si>
    <t>Weighted Average Number of Shares Outstanding, Basic</t>
  </si>
  <si>
    <t>Earnings Per Share (Textual) [Abstract]</t>
  </si>
  <si>
    <t>Increase in weighted average shares due to dilutive effect of unexercised capital stock options and unvested restricted stock units</t>
  </si>
  <si>
    <t>Weighted Average Number of Shares Outstanding, Diluted</t>
  </si>
  <si>
    <t>Unexercised capital stock options and restricted stock units excluded from computation of diluted EPS</t>
  </si>
  <si>
    <t>Equity (Details) - USD ($) $ in Thousands</t>
  </si>
  <si>
    <t>Other comprehensive income (loss)</t>
  </si>
  <si>
    <t>Dividend reinvestment</t>
  </si>
  <si>
    <t>Capital stock issued under employee benefit and stock plans</t>
  </si>
  <si>
    <t>Cash dividends</t>
  </si>
  <si>
    <t>Capital stock [Member]</t>
  </si>
  <si>
    <t>Additional paid-in capital [Member]</t>
  </si>
  <si>
    <t>Retained earnings [Member]</t>
  </si>
  <si>
    <t>Accumulated other comprehensive loss [Member]</t>
  </si>
  <si>
    <t>Non-controlling interest [Member]</t>
  </si>
  <si>
    <t>Accumulated Other Comprehensive Loss - Components of and Changes in Accumulated Other Comprehensive (Loss) Income (Details) - USD ($) $ in Thousands</t>
  </si>
  <si>
    <t>Accumulated Other Comprehensive (Loss) Income [Line Items]</t>
  </si>
  <si>
    <t>Accumulated Other Comprehensive Loss, Net of Tax</t>
  </si>
  <si>
    <t>Other comprehensive income (loss) before reclassifications</t>
  </si>
  <si>
    <t>Amounts reclassified from accumulated other comprehensive loss</t>
  </si>
  <si>
    <t>Net current period other comprehensive income (loss)</t>
  </si>
  <si>
    <t>Accumulated Defined Benefit Plans Adjustment [Member]</t>
  </si>
  <si>
    <t>Accumulated Currency Translation Adjustment [Member]</t>
  </si>
  <si>
    <t>Accumulated Net (Loss) Gain from Designated or Qualifying Cash Flow Hedges [Member]</t>
  </si>
  <si>
    <t>Noncontrolling Interest [Member]</t>
  </si>
  <si>
    <t>Reclassification out of Accumulated Other Comprehensive Loss [Member] | Accumulated Defined Benefit Plans Adjustment [Member]</t>
  </si>
  <si>
    <t>Income (Loss) from Continuing Operations, Including Portion Attributable to Noncontrolling Interest</t>
  </si>
  <si>
    <t>Reclassification out of Accumulated Other Comprehensive Loss [Member] | Accumulated Net (Loss) Gain from Designated or Qualifying Cash Flow Hedges [Member]</t>
  </si>
  <si>
    <t>Accumulated Other Comprehensive Loss - Reclassifications (Details) - USD ($) $ in Thousands</t>
  </si>
  <si>
    <t>Reclassification Adjustment out of Accumulated Other Comprehensive Loss [Line Items]</t>
  </si>
  <si>
    <t>Currency exchange contracts</t>
  </si>
  <si>
    <t>Reclassification of unrealized loss on derivatives designated and qualified as cash flow hedges, tax</t>
  </si>
  <si>
    <t>Total before tax</t>
  </si>
  <si>
    <t>Net of tax</t>
  </si>
  <si>
    <t>Amortization of transition obligations</t>
  </si>
  <si>
    <t>Reclassification out of Accumulated Other Comprehensive Loss [Member] | Forward Starting Interest Rate Swap Contracts [Member] | Accumulated Net (Loss) Gain from Designated or Qualifying Cash Flow Hedges [Member]</t>
  </si>
  <si>
    <t>Forward starting interest rate swaps</t>
  </si>
  <si>
    <t>Reclassification out of Accumulated Other Comprehensive Loss [Member] | Currency Forward Contracts [Member] | Accumulated Net (Loss) Gain from Designated or Qualifying Cash Flow Hedges [Member]</t>
  </si>
  <si>
    <t>Accumulated Other Comprehensive Loss Other Comprehensive Income - Income Tax Allocated to Each Component (Details) - USD ($) $ in Thousands</t>
  </si>
  <si>
    <t>Other Comprehensive Income - Income Tax Allocated to Each Component [Abstract]</t>
  </si>
  <si>
    <t>Unrealized loss on derivatives designated and qualified as cash flow hedges, before tax</t>
  </si>
  <si>
    <t>Unrealized loss on derivatives designated and qualified as cash flow hedges, tax</t>
  </si>
  <si>
    <t>Unrealized gain (loss) on derivatives designated and qualified as cash flow hedges, net of tax</t>
  </si>
  <si>
    <t>Reclassification of unrealized loss on derivatives designated and qualified as cash flow hedges, before tax</t>
  </si>
  <si>
    <t>Reclassification of unrealized loss on derivatives designated and qualified as cash flow hedges, net of tax</t>
  </si>
  <si>
    <t>Unrecognized net pension and other postretirement benefit gain (loss), before tax</t>
  </si>
  <si>
    <t>Unrecognized net pension and other postretirement benefit gain (loss), tax</t>
  </si>
  <si>
    <t>Unrecognized net pension and other postretirement benefit gain (loss), net of tax</t>
  </si>
  <si>
    <t>Reclassification of net pension and other postretirement benefit loss, before tax</t>
  </si>
  <si>
    <t>Reclassification of net pension and other postretirement benefit loss, tax</t>
  </si>
  <si>
    <t>Foreign currency translation adjustment, before tax</t>
  </si>
  <si>
    <t>Foreign currency translation adjustment, tax</t>
  </si>
  <si>
    <t>Foreign currency translation adjustment, net of tax</t>
  </si>
  <si>
    <t>Other comprehensive (loss) income, before tax</t>
  </si>
  <si>
    <t>Other comprehensive (loss) income, tax</t>
  </si>
  <si>
    <t>Other comprehensive (loss) income, net of tax</t>
  </si>
  <si>
    <t>Goodwill and Other Intangible Assets - Carrying Amount of Goodwill Attributable to Each Segment (Details) - USD ($) $ in Thousands</t>
  </si>
  <si>
    <t>Goodwill [Roll Forward]</t>
  </si>
  <si>
    <t>Goodwill</t>
  </si>
  <si>
    <t>Accumulated impairment losses</t>
  </si>
  <si>
    <t>Goodwill, Beginning Balance</t>
  </si>
  <si>
    <t>Goodwill, Foreign Currency Translation Gain (Loss)</t>
  </si>
  <si>
    <t>Goodwill, Ending Balance</t>
  </si>
  <si>
    <t>Goodwill and Other Intangible Assets - Components of Other Intangible  Assets (Details) - USD ($) $ in Thousands</t>
  </si>
  <si>
    <t>Accumulated amortization</t>
  </si>
  <si>
    <t>Intangible Assets, Gross (Excluding Goodwill)</t>
  </si>
  <si>
    <t>Trademarks [Member]</t>
  </si>
  <si>
    <t>Gross carrying amount, Indefinite</t>
  </si>
  <si>
    <t>Contract-based [Member]</t>
  </si>
  <si>
    <t>Gross carrying amount, finite</t>
  </si>
  <si>
    <t>Technology-based and other [Member]</t>
  </si>
  <si>
    <t>Customer-related [Member]</t>
  </si>
  <si>
    <t>Unpatented technology [Member]</t>
  </si>
  <si>
    <t>Minimum [Member] | Contract-based [Member]</t>
  </si>
  <si>
    <t>Useful life related to technology-based intangible assets</t>
  </si>
  <si>
    <t>3 years</t>
  </si>
  <si>
    <t>Minimum [Member] | Technology-based and other [Member]</t>
  </si>
  <si>
    <t>Minimum [Member] | Customer-related [Member]</t>
  </si>
  <si>
    <t>10 years</t>
  </si>
  <si>
    <t>Minimum [Member] | Unpatented technology [Member]</t>
  </si>
  <si>
    <t>Minimum [Member] | Trademarks [Member]</t>
  </si>
  <si>
    <t>5 years</t>
  </si>
  <si>
    <t>Maximum [Member] | Contract-based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Goodwill and Other Intangible Assets (Details Textual) - USD ($) $ in Thousands</t>
  </si>
  <si>
    <t>Goodwill and Other Intangible Assets (Additional Textual) [Abstract]</t>
  </si>
  <si>
    <t>Amortization expense for intangible assets</t>
  </si>
  <si>
    <t>Segment Data - Sales and Operating Income (Loss) by Segment (Details) - USD ($) $ in Thousands</t>
  </si>
  <si>
    <t>Segment Reporting Information [Line Items]</t>
  </si>
  <si>
    <t>Assets</t>
  </si>
  <si>
    <t>External sales:</t>
  </si>
  <si>
    <t>Operating income (loss):</t>
  </si>
  <si>
    <t>Total operating (income) loss</t>
  </si>
  <si>
    <t>Income from continuing operations before income taxes</t>
  </si>
  <si>
    <t>Corporate [Member]</t>
  </si>
  <si>
    <t>Segment Data Disaggregation of Revenue (Details)</t>
  </si>
  <si>
    <t>General Engineering [Member]</t>
  </si>
  <si>
    <t>Disaggregation of Revenue [Line Items]</t>
  </si>
  <si>
    <t>Revenues, percent</t>
  </si>
  <si>
    <t>44.00%</t>
  </si>
  <si>
    <t>43.00%</t>
  </si>
  <si>
    <t>Transportation [Member]</t>
  </si>
  <si>
    <t>18.00%</t>
  </si>
  <si>
    <t>20.00%</t>
  </si>
  <si>
    <t>19.00%</t>
  </si>
  <si>
    <t>Aerospace and defense [Member]</t>
  </si>
  <si>
    <t>7.00%</t>
  </si>
  <si>
    <t>6.00%</t>
  </si>
  <si>
    <t>Energy [Member]</t>
  </si>
  <si>
    <t>17.00%</t>
  </si>
  <si>
    <t>Earthworks [Member]</t>
  </si>
  <si>
    <t>12.00%</t>
  </si>
  <si>
    <t>14.00%</t>
  </si>
  <si>
    <t>Americas [Member]</t>
  </si>
  <si>
    <t>50.00%</t>
  </si>
  <si>
    <t>48.00%</t>
  </si>
  <si>
    <t>EMEA [Member]</t>
  </si>
  <si>
    <t>30.00%</t>
  </si>
  <si>
    <t>31.00%</t>
  </si>
  <si>
    <t>29.00%</t>
  </si>
  <si>
    <t>Asia Pacific [Member]</t>
  </si>
  <si>
    <t>Infrastructure [Member] | General Engineering [Member]</t>
  </si>
  <si>
    <t>32.00%</t>
  </si>
  <si>
    <t>Infrastructure [Member] | Energy [Member]</t>
  </si>
  <si>
    <t>36.00%</t>
  </si>
  <si>
    <t>35.00%</t>
  </si>
  <si>
    <t>Infrastructure [Member] | Earthworks [Member]</t>
  </si>
  <si>
    <t>33.00%</t>
  </si>
  <si>
    <t>37.00%</t>
  </si>
  <si>
    <t>Infrastructure [Member] | Americas [Member]</t>
  </si>
  <si>
    <t>66.00%</t>
  </si>
  <si>
    <t>65.00%</t>
  </si>
  <si>
    <t>64.00%</t>
  </si>
  <si>
    <t>Infrastructure [Member] | EMEA [Member]</t>
  </si>
  <si>
    <t>15.00%</t>
  </si>
  <si>
    <t>16.00%</t>
  </si>
  <si>
    <t>Infrastructure [Member] | Asia Pacific [Member]</t>
  </si>
  <si>
    <t>WIDIA [Member] | General Engineering [Member]</t>
  </si>
  <si>
    <t>100.00%</t>
  </si>
  <si>
    <t>WIDIA [Member] | Americas [Member]</t>
  </si>
  <si>
    <t>45.00%</t>
  </si>
  <si>
    <t>46.00%</t>
  </si>
  <si>
    <t>47.00%</t>
  </si>
  <si>
    <t>WIDIA [Member] | EMEA [Member]</t>
  </si>
  <si>
    <t>26.00%</t>
  </si>
  <si>
    <t>25.00%</t>
  </si>
  <si>
    <t>WIDIA [Member] | Asia Pacific [Member]</t>
  </si>
  <si>
    <t>28.00%</t>
  </si>
  <si>
    <t>Industrial [Member] | General Engineering [Member]</t>
  </si>
  <si>
    <t>42.00%</t>
  </si>
  <si>
    <t>Industrial [Member] | Transportation [Member]</t>
  </si>
  <si>
    <t>34.00%</t>
  </si>
  <si>
    <t>Industrial [Member] | Aerospace and defense [Member]</t>
  </si>
  <si>
    <t>13.00%</t>
  </si>
  <si>
    <t>Industrial [Member] | Energy [Member]</t>
  </si>
  <si>
    <t>9.00%</t>
  </si>
  <si>
    <t>Industrial [Member] | Americas [Member]</t>
  </si>
  <si>
    <t>38.00%</t>
  </si>
  <si>
    <t>Industrial [Member] | EMEA [Member]</t>
  </si>
  <si>
    <t>41.00%</t>
  </si>
  <si>
    <t>Industrial [Member] | Asia Pacific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5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82233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87394</v>
      </c>
      <c r="C4" s="7" t="n">
        <v>571345</v>
      </c>
      <c r="D4" s="7" t="n">
        <v>1174080</v>
      </c>
      <c r="E4" s="7" t="n">
        <v>1113799</v>
      </c>
    </row>
    <row r="5" spans="1:5">
      <c r="A5" s="4" t="s">
        <v>29</v>
      </c>
      <c r="B5" s="5" t="n">
        <v>388796</v>
      </c>
      <c r="C5" s="5" t="n">
        <v>381844</v>
      </c>
      <c r="D5" s="5" t="n">
        <v>764389</v>
      </c>
      <c r="E5" s="5" t="n">
        <v>742348</v>
      </c>
    </row>
    <row r="6" spans="1:5">
      <c r="A6" s="4" t="s">
        <v>30</v>
      </c>
      <c r="B6" s="5" t="n">
        <v>198598</v>
      </c>
      <c r="C6" s="5" t="n">
        <v>189501</v>
      </c>
      <c r="D6" s="5" t="n">
        <v>409691</v>
      </c>
      <c r="E6" s="5" t="n">
        <v>371451</v>
      </c>
    </row>
    <row r="7" spans="1:5">
      <c r="A7" s="4" t="s">
        <v>31</v>
      </c>
      <c r="B7" s="5" t="n">
        <v>114635</v>
      </c>
      <c r="C7" s="5" t="n">
        <v>122138</v>
      </c>
      <c r="D7" s="5" t="n">
        <v>237920</v>
      </c>
      <c r="E7" s="5" t="n">
        <v>242731</v>
      </c>
    </row>
    <row r="8" spans="1:5">
      <c r="A8" s="4" t="s">
        <v>32</v>
      </c>
      <c r="B8" s="5" t="n">
        <v>1545</v>
      </c>
      <c r="C8" s="5" t="n">
        <v>45</v>
      </c>
      <c r="D8" s="5" t="n">
        <v>2620</v>
      </c>
      <c r="E8" s="5" t="n">
        <v>5570</v>
      </c>
    </row>
    <row r="9" spans="1:5">
      <c r="A9" s="4" t="s">
        <v>33</v>
      </c>
      <c r="B9" s="5" t="n">
        <v>3560</v>
      </c>
      <c r="C9" s="5" t="n">
        <v>3677</v>
      </c>
      <c r="D9" s="5" t="n">
        <v>7141</v>
      </c>
      <c r="E9" s="5" t="n">
        <v>7338</v>
      </c>
    </row>
    <row r="10" spans="1:5">
      <c r="A10" s="4" t="s">
        <v>34</v>
      </c>
      <c r="B10" s="5" t="n">
        <v>78858</v>
      </c>
      <c r="C10" s="5" t="n">
        <v>63641</v>
      </c>
      <c r="D10" s="5" t="n">
        <v>162010</v>
      </c>
      <c r="E10" s="5" t="n">
        <v>115812</v>
      </c>
    </row>
    <row r="11" spans="1:5">
      <c r="A11" s="4" t="s">
        <v>35</v>
      </c>
      <c r="B11" s="5" t="n">
        <v>8104</v>
      </c>
      <c r="C11" s="5" t="n">
        <v>7231</v>
      </c>
      <c r="D11" s="5" t="n">
        <v>16201</v>
      </c>
      <c r="E11" s="5" t="n">
        <v>14379</v>
      </c>
    </row>
    <row r="12" spans="1:5">
      <c r="A12" s="4" t="s">
        <v>36</v>
      </c>
      <c r="B12" s="5" t="n">
        <v>-4022</v>
      </c>
      <c r="C12" s="5" t="n">
        <v>-3220</v>
      </c>
      <c r="D12" s="5" t="n">
        <v>-6782</v>
      </c>
      <c r="E12" s="5" t="n">
        <v>-7437</v>
      </c>
    </row>
    <row r="13" spans="1:5">
      <c r="A13" s="4" t="s">
        <v>37</v>
      </c>
      <c r="B13" s="5" t="n">
        <v>74776</v>
      </c>
      <c r="C13" s="5" t="n">
        <v>59630</v>
      </c>
      <c r="D13" s="5" t="n">
        <v>152591</v>
      </c>
      <c r="E13" s="5" t="n">
        <v>108870</v>
      </c>
    </row>
    <row r="14" spans="1:5">
      <c r="A14" s="4" t="s">
        <v>38</v>
      </c>
      <c r="B14" s="5" t="n">
        <v>18529</v>
      </c>
      <c r="C14" s="5" t="n">
        <v>17472</v>
      </c>
      <c r="D14" s="5" t="n">
        <v>37921</v>
      </c>
      <c r="E14" s="5" t="n">
        <v>27074</v>
      </c>
    </row>
    <row r="15" spans="1:5">
      <c r="A15" s="4" t="s">
        <v>39</v>
      </c>
      <c r="B15" s="5" t="n">
        <v>56247</v>
      </c>
      <c r="C15" s="5" t="n">
        <v>42158</v>
      </c>
      <c r="D15" s="5" t="n">
        <v>114670</v>
      </c>
      <c r="E15" s="5" t="n">
        <v>81796</v>
      </c>
    </row>
    <row r="16" spans="1:5">
      <c r="A16" s="4" t="s">
        <v>40</v>
      </c>
      <c r="B16" s="5" t="n">
        <v>1549</v>
      </c>
      <c r="C16" s="5" t="n">
        <v>557</v>
      </c>
      <c r="D16" s="5" t="n">
        <v>3274</v>
      </c>
      <c r="E16" s="5" t="n">
        <v>1011</v>
      </c>
    </row>
    <row r="17" spans="1:5">
      <c r="A17" s="4" t="s">
        <v>41</v>
      </c>
      <c r="B17" s="7" t="n">
        <v>54698</v>
      </c>
      <c r="C17" s="7" t="n">
        <v>41601</v>
      </c>
      <c r="D17" s="7" t="n">
        <v>111396</v>
      </c>
      <c r="E17" s="7" t="n">
        <v>80785</v>
      </c>
    </row>
    <row r="18" spans="1:5">
      <c r="A18" s="3" t="s">
        <v>42</v>
      </c>
    </row>
    <row r="19" spans="1:5">
      <c r="A19" s="4" t="s">
        <v>43</v>
      </c>
      <c r="B19" s="8" t="n">
        <v>0.66</v>
      </c>
      <c r="C19" s="8" t="n">
        <v>0.51</v>
      </c>
      <c r="D19" s="8" t="n">
        <v>1.35</v>
      </c>
      <c r="E19" s="8" t="n">
        <v>0.99</v>
      </c>
    </row>
    <row r="20" spans="1:5">
      <c r="A20" s="4" t="s">
        <v>44</v>
      </c>
      <c r="B20" s="9" t="n">
        <v>0.66</v>
      </c>
      <c r="C20" s="9" t="n">
        <v>0.5</v>
      </c>
      <c r="D20" s="9" t="n">
        <v>1.34</v>
      </c>
      <c r="E20" s="9" t="n">
        <v>0.98</v>
      </c>
    </row>
    <row r="21" spans="1:5">
      <c r="A21" s="4" t="s">
        <v>45</v>
      </c>
      <c r="B21" s="8" t="n">
        <v>0.2</v>
      </c>
      <c r="C21" s="8" t="n">
        <v>0.2</v>
      </c>
      <c r="D21" s="8" t="n">
        <v>0.4</v>
      </c>
      <c r="E21" s="8" t="n">
        <v>0.4</v>
      </c>
    </row>
    <row r="22" spans="1:5">
      <c r="A22" s="4" t="s">
        <v>46</v>
      </c>
      <c r="B22" s="5" t="n">
        <v>82331</v>
      </c>
      <c r="C22" s="5" t="n">
        <v>81477</v>
      </c>
      <c r="D22" s="5" t="n">
        <v>82218</v>
      </c>
      <c r="E22" s="5" t="n">
        <v>81274</v>
      </c>
    </row>
    <row r="23" spans="1:5">
      <c r="A23" s="4" t="s">
        <v>47</v>
      </c>
      <c r="B23" s="5" t="n">
        <v>83310</v>
      </c>
      <c r="C23" s="5" t="n">
        <v>82778</v>
      </c>
      <c r="D23" s="5" t="n">
        <v>83233</v>
      </c>
      <c r="E23" s="5" t="n">
        <v>824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55</v>
      </c>
    </row>
    <row r="4" spans="1:2">
      <c r="A4" s="4" t="s">
        <v>154</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4" t="s">
        <v>39</v>
      </c>
      <c r="B3" s="7" t="n">
        <v>56247</v>
      </c>
      <c r="C3" s="7" t="n">
        <v>42158</v>
      </c>
      <c r="D3" s="7" t="n">
        <v>114670</v>
      </c>
      <c r="E3" s="7" t="n">
        <v>81796</v>
      </c>
    </row>
    <row r="4" spans="1:5">
      <c r="A4" s="3" t="s">
        <v>49</v>
      </c>
    </row>
    <row r="5" spans="1:5">
      <c r="A5" s="4" t="s">
        <v>50</v>
      </c>
      <c r="B5" s="5" t="n">
        <v>170</v>
      </c>
      <c r="C5" s="5" t="n">
        <v>-286</v>
      </c>
      <c r="D5" s="5" t="n">
        <v>-91</v>
      </c>
      <c r="E5" s="5" t="n">
        <v>-905</v>
      </c>
    </row>
    <row r="6" spans="1:5">
      <c r="A6" s="4" t="s">
        <v>51</v>
      </c>
      <c r="B6" s="5" t="n">
        <v>262</v>
      </c>
      <c r="C6" s="5" t="n">
        <v>1007</v>
      </c>
      <c r="D6" s="5" t="n">
        <v>857</v>
      </c>
      <c r="E6" s="5" t="n">
        <v>1403</v>
      </c>
    </row>
    <row r="7" spans="1:5">
      <c r="A7" s="4" t="s">
        <v>52</v>
      </c>
      <c r="B7" s="5" t="n">
        <v>871</v>
      </c>
      <c r="C7" s="5" t="n">
        <v>-625</v>
      </c>
      <c r="D7" s="5" t="n">
        <v>1194</v>
      </c>
      <c r="E7" s="5" t="n">
        <v>-2590</v>
      </c>
    </row>
    <row r="8" spans="1:5">
      <c r="A8" s="4" t="s">
        <v>53</v>
      </c>
      <c r="B8" s="5" t="n">
        <v>1298</v>
      </c>
      <c r="C8" s="5" t="n">
        <v>1569</v>
      </c>
      <c r="D8" s="5" t="n">
        <v>2606</v>
      </c>
      <c r="E8" s="5" t="n">
        <v>3348</v>
      </c>
    </row>
    <row r="9" spans="1:5">
      <c r="A9" s="4" t="s">
        <v>54</v>
      </c>
      <c r="B9" s="5" t="n">
        <v>-3400</v>
      </c>
      <c r="C9" s="5" t="n">
        <v>13924</v>
      </c>
      <c r="D9" s="5" t="n">
        <v>-19605</v>
      </c>
      <c r="E9" s="5" t="n">
        <v>33793</v>
      </c>
    </row>
    <row r="10" spans="1:5">
      <c r="A10" s="4" t="s">
        <v>55</v>
      </c>
      <c r="B10" s="5" t="n">
        <v>-799</v>
      </c>
      <c r="C10" s="5" t="n">
        <v>15589</v>
      </c>
      <c r="D10" s="5" t="n">
        <v>-15039</v>
      </c>
      <c r="E10" s="5" t="n">
        <v>35049</v>
      </c>
    </row>
    <row r="11" spans="1:5">
      <c r="A11" s="4" t="s">
        <v>56</v>
      </c>
      <c r="B11" s="5" t="n">
        <v>55448</v>
      </c>
      <c r="C11" s="5" t="n">
        <v>57747</v>
      </c>
      <c r="D11" s="5" t="n">
        <v>99631</v>
      </c>
      <c r="E11" s="5" t="n">
        <v>116845</v>
      </c>
    </row>
    <row r="12" spans="1:5">
      <c r="A12" s="4" t="s">
        <v>57</v>
      </c>
      <c r="B12" s="5" t="n">
        <v>2049</v>
      </c>
      <c r="C12" s="5" t="n">
        <v>1445</v>
      </c>
      <c r="D12" s="5" t="n">
        <v>2542</v>
      </c>
      <c r="E12" s="5" t="n">
        <v>2184</v>
      </c>
    </row>
    <row r="13" spans="1:5">
      <c r="A13" s="4" t="s">
        <v>58</v>
      </c>
      <c r="B13" s="7" t="n">
        <v>53399</v>
      </c>
      <c r="C13" s="7" t="n">
        <v>56302</v>
      </c>
      <c r="D13" s="7" t="n">
        <v>97089</v>
      </c>
      <c r="E13" s="7" t="n">
        <v>1146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8</v>
      </c>
    </row>
    <row r="4" spans="1:2">
      <c r="A4" s="4" t="s">
        <v>12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268</v>
      </c>
      <c r="B1" s="2" t="s">
        <v>25</v>
      </c>
    </row>
    <row r="2" spans="1:2">
      <c r="B2" s="2" t="s">
        <v>269</v>
      </c>
    </row>
    <row r="3" spans="1:2">
      <c r="A3" s="3" t="s">
        <v>270</v>
      </c>
    </row>
    <row r="4" spans="1:2">
      <c r="A4" s="4" t="s">
        <v>271</v>
      </c>
      <c r="B4" s="5" t="n">
        <v>30</v>
      </c>
    </row>
    <row r="5" spans="1:2">
      <c r="A5" s="4" t="s">
        <v>272</v>
      </c>
      <c r="B5" s="5" t="n">
        <v>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73</v>
      </c>
      <c r="B1" s="2" t="s">
        <v>1</v>
      </c>
      <c r="D1" s="2" t="s">
        <v>274</v>
      </c>
    </row>
    <row r="2" spans="1:4">
      <c r="B2" s="2" t="s">
        <v>2</v>
      </c>
      <c r="C2" s="2" t="s">
        <v>26</v>
      </c>
      <c r="D2" s="2" t="s">
        <v>275</v>
      </c>
    </row>
    <row r="3" spans="1:4">
      <c r="A3" s="3" t="s">
        <v>155</v>
      </c>
    </row>
    <row r="4" spans="1:4">
      <c r="A4" s="4" t="s">
        <v>276</v>
      </c>
      <c r="C4" s="7" t="n">
        <v>-25700</v>
      </c>
      <c r="D4" s="7" t="n">
        <v>-22700</v>
      </c>
    </row>
    <row r="5" spans="1:4">
      <c r="A5" s="4" t="s">
        <v>277</v>
      </c>
      <c r="B5" s="7" t="n">
        <v>16745</v>
      </c>
      <c r="C5" s="5" t="n">
        <v>13714</v>
      </c>
    </row>
    <row r="6" spans="1:4">
      <c r="A6" s="4" t="s">
        <v>278</v>
      </c>
      <c r="B6" s="5" t="n">
        <v>28414</v>
      </c>
      <c r="C6" s="5" t="n">
        <v>15866</v>
      </c>
    </row>
    <row r="7" spans="1:4">
      <c r="A7" s="4" t="s">
        <v>279</v>
      </c>
      <c r="B7" s="7" t="n">
        <v>-100</v>
      </c>
      <c r="C7" s="7" t="n">
        <v>14200</v>
      </c>
      <c r="D7" s="7" t="n">
        <v>11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60</v>
      </c>
    </row>
    <row r="2" spans="1:3">
      <c r="A2" s="3" t="s">
        <v>281</v>
      </c>
    </row>
    <row r="3" spans="1:3">
      <c r="A3" s="4" t="s">
        <v>282</v>
      </c>
      <c r="B3" s="7" t="n">
        <v>513</v>
      </c>
      <c r="C3" s="7" t="n">
        <v>1665</v>
      </c>
    </row>
    <row r="4" spans="1:3">
      <c r="A4" s="4" t="s">
        <v>283</v>
      </c>
      <c r="B4" s="5" t="n">
        <v>513</v>
      </c>
      <c r="C4" s="5" t="n">
        <v>1665</v>
      </c>
    </row>
    <row r="5" spans="1:3">
      <c r="A5" s="4" t="s">
        <v>284</v>
      </c>
      <c r="B5" s="5" t="n">
        <v>49</v>
      </c>
      <c r="C5" s="5" t="n">
        <v>207</v>
      </c>
    </row>
    <row r="6" spans="1:3">
      <c r="A6" s="4" t="s">
        <v>285</v>
      </c>
      <c r="B6" s="5" t="n">
        <v>49</v>
      </c>
      <c r="C6" s="5" t="n">
        <v>207</v>
      </c>
    </row>
    <row r="7" spans="1:3">
      <c r="A7" s="4" t="s">
        <v>286</v>
      </c>
    </row>
    <row r="8" spans="1:3">
      <c r="A8" s="3" t="s">
        <v>281</v>
      </c>
    </row>
    <row r="9" spans="1:3">
      <c r="A9" s="4" t="s">
        <v>282</v>
      </c>
      <c r="B9" s="5" t="n">
        <v>513</v>
      </c>
      <c r="C9" s="5" t="n">
        <v>1665</v>
      </c>
    </row>
    <row r="10" spans="1:3">
      <c r="A10" s="4" t="s">
        <v>283</v>
      </c>
      <c r="B10" s="5" t="n">
        <v>513</v>
      </c>
      <c r="C10" s="5" t="n">
        <v>1665</v>
      </c>
    </row>
    <row r="11" spans="1:3">
      <c r="A11" s="4" t="s">
        <v>284</v>
      </c>
      <c r="B11" s="5" t="n">
        <v>49</v>
      </c>
      <c r="C11" s="5" t="n">
        <v>207</v>
      </c>
    </row>
    <row r="12" spans="1:3">
      <c r="A12" s="4" t="s">
        <v>285</v>
      </c>
      <c r="B12" s="5" t="n">
        <v>49</v>
      </c>
      <c r="C12" s="5" t="n">
        <v>207</v>
      </c>
    </row>
    <row r="13" spans="1:3">
      <c r="A13" s="4" t="s">
        <v>287</v>
      </c>
    </row>
    <row r="14" spans="1:3">
      <c r="A14" s="3" t="s">
        <v>281</v>
      </c>
    </row>
    <row r="15" spans="1:3">
      <c r="A15" s="4" t="s">
        <v>285</v>
      </c>
      <c r="B15" s="7" t="n">
        <v>0</v>
      </c>
      <c r="C1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96276</v>
      </c>
      <c r="C3" s="7" t="n">
        <v>556153</v>
      </c>
    </row>
    <row r="4" spans="1:3">
      <c r="A4" s="4" t="s">
        <v>63</v>
      </c>
      <c r="B4" s="5" t="n">
        <v>380683</v>
      </c>
      <c r="C4" s="5" t="n">
        <v>401290</v>
      </c>
    </row>
    <row r="5" spans="1:3">
      <c r="A5" s="4" t="s">
        <v>64</v>
      </c>
      <c r="B5" s="5" t="n">
        <v>578566</v>
      </c>
      <c r="C5" s="5" t="n">
        <v>525466</v>
      </c>
    </row>
    <row r="6" spans="1:3">
      <c r="A6" s="4" t="s">
        <v>65</v>
      </c>
      <c r="B6" s="5" t="n">
        <v>63509</v>
      </c>
      <c r="C6" s="5" t="n">
        <v>63257</v>
      </c>
    </row>
    <row r="7" spans="1:3">
      <c r="A7" s="4" t="s">
        <v>66</v>
      </c>
      <c r="B7" s="5" t="n">
        <v>1119034</v>
      </c>
      <c r="C7" s="5" t="n">
        <v>1546166</v>
      </c>
    </row>
    <row r="8" spans="1:3">
      <c r="A8" s="3" t="s">
        <v>67</v>
      </c>
    </row>
    <row r="9" spans="1:3">
      <c r="A9" s="4" t="s">
        <v>68</v>
      </c>
      <c r="B9" s="5" t="n">
        <v>349857</v>
      </c>
      <c r="C9" s="5" t="n">
        <v>351953</v>
      </c>
    </row>
    <row r="10" spans="1:3">
      <c r="A10" s="4" t="s">
        <v>69</v>
      </c>
      <c r="B10" s="5" t="n">
        <v>1753544</v>
      </c>
      <c r="C10" s="5" t="n">
        <v>1702243</v>
      </c>
    </row>
    <row r="11" spans="1:3">
      <c r="A11" s="4" t="s">
        <v>70</v>
      </c>
      <c r="B11" s="5" t="n">
        <v>-1248298</v>
      </c>
      <c r="C11" s="5" t="n">
        <v>-1229983</v>
      </c>
    </row>
    <row r="12" spans="1:3">
      <c r="A12" s="4" t="s">
        <v>71</v>
      </c>
      <c r="B12" s="5" t="n">
        <v>855103</v>
      </c>
      <c r="C12" s="5" t="n">
        <v>824213</v>
      </c>
    </row>
    <row r="13" spans="1:3">
      <c r="A13" s="3" t="s">
        <v>72</v>
      </c>
    </row>
    <row r="14" spans="1:3">
      <c r="A14" s="4" t="s">
        <v>73</v>
      </c>
      <c r="B14" s="5" t="n">
        <v>300003</v>
      </c>
      <c r="C14" s="5" t="n">
        <v>301802</v>
      </c>
    </row>
    <row r="15" spans="1:3">
      <c r="A15" s="4" t="s">
        <v>74</v>
      </c>
      <c r="B15" s="5" t="n">
        <v>168486</v>
      </c>
      <c r="C15" s="5" t="n">
        <v>176468</v>
      </c>
    </row>
    <row r="16" spans="1:3">
      <c r="A16" s="4" t="s">
        <v>75</v>
      </c>
      <c r="B16" s="5" t="n">
        <v>16052</v>
      </c>
      <c r="C16" s="5" t="n">
        <v>17015</v>
      </c>
    </row>
    <row r="17" spans="1:3">
      <c r="A17" s="4" t="s">
        <v>76</v>
      </c>
      <c r="B17" s="5" t="n">
        <v>72430</v>
      </c>
      <c r="C17" s="5" t="n">
        <v>60073</v>
      </c>
    </row>
    <row r="18" spans="1:3">
      <c r="A18" s="4" t="s">
        <v>77</v>
      </c>
      <c r="B18" s="5" t="n">
        <v>556971</v>
      </c>
      <c r="C18" s="5" t="n">
        <v>555358</v>
      </c>
    </row>
    <row r="19" spans="1:3">
      <c r="A19" s="4" t="s">
        <v>78</v>
      </c>
      <c r="B19" s="5" t="n">
        <v>2531108</v>
      </c>
      <c r="C19" s="5" t="n">
        <v>2925737</v>
      </c>
    </row>
    <row r="20" spans="1:3">
      <c r="A20" s="3" t="s">
        <v>79</v>
      </c>
    </row>
    <row r="21" spans="1:3">
      <c r="A21" s="4" t="s">
        <v>80</v>
      </c>
      <c r="B21" s="5" t="n">
        <v>0</v>
      </c>
      <c r="C21" s="5" t="n">
        <v>399266</v>
      </c>
    </row>
    <row r="22" spans="1:3">
      <c r="A22" s="4" t="s">
        <v>81</v>
      </c>
      <c r="B22" s="5" t="n">
        <v>3371</v>
      </c>
      <c r="C22" s="5" t="n">
        <v>934</v>
      </c>
    </row>
    <row r="23" spans="1:3">
      <c r="A23" s="4" t="s">
        <v>82</v>
      </c>
      <c r="B23" s="5" t="n">
        <v>198350</v>
      </c>
      <c r="C23" s="5" t="n">
        <v>221903</v>
      </c>
    </row>
    <row r="24" spans="1:3">
      <c r="A24" s="4" t="s">
        <v>83</v>
      </c>
      <c r="B24" s="5" t="n">
        <v>28621</v>
      </c>
      <c r="C24" s="5" t="n">
        <v>18603</v>
      </c>
    </row>
    <row r="25" spans="1:3">
      <c r="A25" s="4" t="s">
        <v>84</v>
      </c>
      <c r="B25" s="5" t="n">
        <v>57780</v>
      </c>
      <c r="C25" s="5" t="n">
        <v>95239</v>
      </c>
    </row>
    <row r="26" spans="1:3">
      <c r="A26" s="4" t="s">
        <v>85</v>
      </c>
      <c r="B26" s="5" t="n">
        <v>123931</v>
      </c>
      <c r="C26" s="5" t="n">
        <v>150586</v>
      </c>
    </row>
    <row r="27" spans="1:3">
      <c r="A27" s="4" t="s">
        <v>86</v>
      </c>
      <c r="B27" s="5" t="n">
        <v>412053</v>
      </c>
      <c r="C27" s="5" t="n">
        <v>886531</v>
      </c>
    </row>
    <row r="28" spans="1:3">
      <c r="A28" s="4" t="s">
        <v>87</v>
      </c>
      <c r="B28" s="5" t="n">
        <v>591688</v>
      </c>
      <c r="C28" s="5" t="n">
        <v>591505</v>
      </c>
    </row>
    <row r="29" spans="1:3">
      <c r="A29" s="4" t="s">
        <v>75</v>
      </c>
      <c r="B29" s="5" t="n">
        <v>28563</v>
      </c>
      <c r="C29" s="5" t="n">
        <v>26991</v>
      </c>
    </row>
    <row r="30" spans="1:3">
      <c r="A30" s="4" t="s">
        <v>88</v>
      </c>
      <c r="B30" s="5" t="n">
        <v>157818</v>
      </c>
      <c r="C30" s="5" t="n">
        <v>159522</v>
      </c>
    </row>
    <row r="31" spans="1:3">
      <c r="A31" s="4" t="s">
        <v>83</v>
      </c>
      <c r="B31" s="5" t="n">
        <v>8374</v>
      </c>
      <c r="C31" s="5" t="n">
        <v>6249</v>
      </c>
    </row>
    <row r="32" spans="1:3">
      <c r="A32" s="4" t="s">
        <v>89</v>
      </c>
      <c r="B32" s="5" t="n">
        <v>24328</v>
      </c>
      <c r="C32" s="5" t="n">
        <v>24612</v>
      </c>
    </row>
    <row r="33" spans="1:3">
      <c r="A33" s="4" t="s">
        <v>90</v>
      </c>
      <c r="B33" s="5" t="n">
        <v>1222824</v>
      </c>
      <c r="C33" s="5" t="n">
        <v>1695410</v>
      </c>
    </row>
    <row r="34" spans="1:3">
      <c r="A34" s="4" t="s">
        <v>91</v>
      </c>
      <c r="B34" s="4" t="s">
        <v>92</v>
      </c>
      <c r="C34" s="4" t="s">
        <v>92</v>
      </c>
    </row>
    <row r="35" spans="1:3">
      <c r="A35" s="3" t="s">
        <v>93</v>
      </c>
    </row>
    <row r="36" spans="1:3">
      <c r="A36" s="4" t="s">
        <v>94</v>
      </c>
      <c r="B36" s="5" t="n">
        <v>0</v>
      </c>
      <c r="C36" s="5" t="n">
        <v>0</v>
      </c>
    </row>
    <row r="37" spans="1:3">
      <c r="A37" s="4" t="s">
        <v>95</v>
      </c>
      <c r="B37" s="5" t="n">
        <v>102700</v>
      </c>
      <c r="C37" s="5" t="n">
        <v>102058</v>
      </c>
    </row>
    <row r="38" spans="1:3">
      <c r="A38" s="4" t="s">
        <v>96</v>
      </c>
      <c r="B38" s="5" t="n">
        <v>522413</v>
      </c>
      <c r="C38" s="5" t="n">
        <v>511909</v>
      </c>
    </row>
    <row r="39" spans="1:3">
      <c r="A39" s="4" t="s">
        <v>97</v>
      </c>
      <c r="B39" s="5" t="n">
        <v>979259</v>
      </c>
      <c r="C39" s="5" t="n">
        <v>900683</v>
      </c>
    </row>
    <row r="40" spans="1:3">
      <c r="A40" s="4" t="s">
        <v>98</v>
      </c>
      <c r="B40" s="5" t="n">
        <v>-334632</v>
      </c>
      <c r="C40" s="5" t="n">
        <v>-320325</v>
      </c>
    </row>
    <row r="41" spans="1:3">
      <c r="A41" s="4" t="s">
        <v>99</v>
      </c>
      <c r="B41" s="5" t="n">
        <v>1269740</v>
      </c>
      <c r="C41" s="5" t="n">
        <v>1194325</v>
      </c>
    </row>
    <row r="42" spans="1:3">
      <c r="A42" s="4" t="s">
        <v>100</v>
      </c>
      <c r="B42" s="5" t="n">
        <v>38544</v>
      </c>
      <c r="C42" s="5" t="n">
        <v>36002</v>
      </c>
    </row>
    <row r="43" spans="1:3">
      <c r="A43" s="4" t="s">
        <v>101</v>
      </c>
      <c r="B43" s="5" t="n">
        <v>1308284</v>
      </c>
      <c r="C43" s="5" t="n">
        <v>1230327</v>
      </c>
    </row>
    <row r="44" spans="1:3">
      <c r="A44" s="4" t="s">
        <v>102</v>
      </c>
      <c r="B44" s="7" t="n">
        <v>2531108</v>
      </c>
      <c r="C44" s="7" t="n">
        <v>29257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60</v>
      </c>
    </row>
    <row r="2" spans="1:3">
      <c r="A2" s="3" t="s">
        <v>218</v>
      </c>
    </row>
    <row r="3" spans="1:3">
      <c r="A3" s="4" t="s">
        <v>289</v>
      </c>
      <c r="B3" s="7" t="n">
        <v>464</v>
      </c>
      <c r="C3" s="7" t="n">
        <v>1458</v>
      </c>
    </row>
    <row r="4" spans="1:3">
      <c r="A4" s="4" t="s">
        <v>290</v>
      </c>
    </row>
    <row r="5" spans="1:3">
      <c r="A5" s="3" t="s">
        <v>218</v>
      </c>
    </row>
    <row r="6" spans="1:3">
      <c r="A6" s="4" t="s">
        <v>289</v>
      </c>
      <c r="B6" s="5" t="n">
        <v>513</v>
      </c>
      <c r="C6" s="5" t="n">
        <v>821</v>
      </c>
    </row>
    <row r="7" spans="1:3">
      <c r="A7" s="4" t="s">
        <v>291</v>
      </c>
    </row>
    <row r="8" spans="1:3">
      <c r="A8" s="3" t="s">
        <v>218</v>
      </c>
    </row>
    <row r="9" spans="1:3">
      <c r="A9" s="4" t="s">
        <v>289</v>
      </c>
      <c r="B9" s="5" t="n">
        <v>-49</v>
      </c>
      <c r="C9" s="5" t="n">
        <v>637</v>
      </c>
    </row>
    <row r="10" spans="1:3">
      <c r="A10" s="4" t="s">
        <v>292</v>
      </c>
    </row>
    <row r="11" spans="1:3">
      <c r="A11" s="3" t="s">
        <v>218</v>
      </c>
    </row>
    <row r="12" spans="1:3">
      <c r="A12" s="4" t="s">
        <v>293</v>
      </c>
      <c r="B12" s="5" t="n">
        <v>513</v>
      </c>
      <c r="C12" s="5" t="n">
        <v>799</v>
      </c>
    </row>
    <row r="13" spans="1:3">
      <c r="A13" s="4" t="s">
        <v>294</v>
      </c>
    </row>
    <row r="14" spans="1:3">
      <c r="A14" s="3" t="s">
        <v>218</v>
      </c>
    </row>
    <row r="15" spans="1:3">
      <c r="A15" s="4" t="s">
        <v>295</v>
      </c>
      <c r="B15" s="5" t="n">
        <v>0</v>
      </c>
      <c r="C15" s="5" t="n">
        <v>-5</v>
      </c>
    </row>
    <row r="16" spans="1:3">
      <c r="A16" s="4" t="s">
        <v>296</v>
      </c>
    </row>
    <row r="17" spans="1:3">
      <c r="A17" s="3" t="s">
        <v>218</v>
      </c>
    </row>
    <row r="18" spans="1:3">
      <c r="A18" s="4" t="s">
        <v>293</v>
      </c>
      <c r="B18" s="5" t="n">
        <v>0</v>
      </c>
      <c r="C18" s="5" t="n">
        <v>27</v>
      </c>
    </row>
    <row r="19" spans="1:3">
      <c r="A19" s="4" t="s">
        <v>297</v>
      </c>
    </row>
    <row r="20" spans="1:3">
      <c r="A20" s="3" t="s">
        <v>218</v>
      </c>
    </row>
    <row r="21" spans="1:3">
      <c r="A21" s="4" t="s">
        <v>293</v>
      </c>
      <c r="B21" s="5" t="n">
        <v>0</v>
      </c>
      <c r="C21" s="5" t="n">
        <v>839</v>
      </c>
    </row>
    <row r="22" spans="1:3">
      <c r="A22" s="4" t="s">
        <v>298</v>
      </c>
    </row>
    <row r="23" spans="1:3">
      <c r="A23" s="3" t="s">
        <v>218</v>
      </c>
    </row>
    <row r="24" spans="1:3">
      <c r="A24" s="4" t="s">
        <v>295</v>
      </c>
      <c r="B24" s="7" t="n">
        <v>-49</v>
      </c>
      <c r="C24" s="7" t="n">
        <v>-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5</v>
      </c>
      <c r="D1" s="2" t="s">
        <v>1</v>
      </c>
    </row>
    <row r="2" spans="1:5">
      <c r="B2" s="2" t="s">
        <v>2</v>
      </c>
      <c r="C2" s="2" t="s">
        <v>26</v>
      </c>
      <c r="D2" s="2" t="s">
        <v>2</v>
      </c>
      <c r="E2" s="2" t="s">
        <v>26</v>
      </c>
    </row>
    <row r="3" spans="1:5">
      <c r="A3" s="3" t="s">
        <v>222</v>
      </c>
    </row>
    <row r="4" spans="1:5">
      <c r="A4" s="4" t="s">
        <v>300</v>
      </c>
      <c r="B4" s="7" t="n">
        <v>225</v>
      </c>
      <c r="C4" s="7" t="n">
        <v>-379</v>
      </c>
      <c r="D4" s="7" t="n">
        <v>-121</v>
      </c>
      <c r="E4" s="7" t="n">
        <v>-1199</v>
      </c>
    </row>
    <row r="5" spans="1:5">
      <c r="A5" s="4" t="s">
        <v>301</v>
      </c>
    </row>
    <row r="6" spans="1:5">
      <c r="A6" s="3" t="s">
        <v>302</v>
      </c>
    </row>
    <row r="7" spans="1:5">
      <c r="A7" s="4" t="s">
        <v>303</v>
      </c>
      <c r="B7" s="5" t="n">
        <v>-500</v>
      </c>
      <c r="C7" s="5" t="n">
        <v>500</v>
      </c>
      <c r="D7" s="5" t="n">
        <v>-500</v>
      </c>
      <c r="E7" s="5" t="n">
        <v>1900</v>
      </c>
    </row>
    <row r="8" spans="1:5">
      <c r="A8" s="4" t="s">
        <v>304</v>
      </c>
    </row>
    <row r="9" spans="1:5">
      <c r="A9" s="3" t="s">
        <v>305</v>
      </c>
    </row>
    <row r="10" spans="1:5">
      <c r="A10" s="4" t="s">
        <v>306</v>
      </c>
      <c r="B10" s="5" t="n">
        <v>-2</v>
      </c>
      <c r="C10" s="5" t="n">
        <v>-92</v>
      </c>
      <c r="D10" s="5" t="n">
        <v>76</v>
      </c>
      <c r="E10" s="5" t="n">
        <v>-208</v>
      </c>
    </row>
    <row r="11" spans="1:5">
      <c r="A11" s="4" t="s">
        <v>307</v>
      </c>
    </row>
    <row r="12" spans="1:5">
      <c r="A12" s="3" t="s">
        <v>222</v>
      </c>
    </row>
    <row r="13" spans="1:5">
      <c r="A13" s="4" t="s">
        <v>300</v>
      </c>
      <c r="B13" s="5" t="n">
        <v>170</v>
      </c>
      <c r="C13" s="5" t="n">
        <v>-287</v>
      </c>
      <c r="D13" s="5" t="n">
        <v>-91</v>
      </c>
      <c r="E13" s="5" t="n">
        <v>-906</v>
      </c>
    </row>
    <row r="14" spans="1:5">
      <c r="A14" s="4" t="s">
        <v>308</v>
      </c>
      <c r="B14" s="7" t="n">
        <v>565</v>
      </c>
      <c r="C14" s="7" t="n">
        <v>870</v>
      </c>
      <c r="D14" s="7" t="n">
        <v>1097</v>
      </c>
      <c r="E14" s="7" t="n">
        <v>12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09</v>
      </c>
      <c r="B1" s="2" t="s">
        <v>25</v>
      </c>
      <c r="D1" s="2" t="s">
        <v>1</v>
      </c>
    </row>
    <row r="2" spans="1:8">
      <c r="B2" s="2" t="s">
        <v>310</v>
      </c>
      <c r="C2" s="2" t="s">
        <v>311</v>
      </c>
      <c r="D2" s="2" t="s">
        <v>310</v>
      </c>
      <c r="E2" s="2" t="s">
        <v>311</v>
      </c>
      <c r="F2" s="2" t="s">
        <v>312</v>
      </c>
      <c r="G2" s="2" t="s">
        <v>310</v>
      </c>
      <c r="H2" s="2" t="s">
        <v>313</v>
      </c>
    </row>
    <row r="3" spans="1:8">
      <c r="A3" s="3" t="s">
        <v>314</v>
      </c>
    </row>
    <row r="4" spans="1:8">
      <c r="A4" s="4" t="s">
        <v>315</v>
      </c>
      <c r="G4" s="7" t="n">
        <v>300</v>
      </c>
    </row>
    <row r="5" spans="1:8">
      <c r="A5" s="4" t="s">
        <v>316</v>
      </c>
      <c r="D5" s="7" t="n">
        <v>0</v>
      </c>
    </row>
    <row r="6" spans="1:8">
      <c r="A6" s="4" t="s">
        <v>317</v>
      </c>
    </row>
    <row r="7" spans="1:8">
      <c r="A7" s="3" t="s">
        <v>318</v>
      </c>
    </row>
    <row r="8" spans="1:8">
      <c r="A8" s="4" t="s">
        <v>319</v>
      </c>
      <c r="G8" s="5" t="n">
        <v>43500</v>
      </c>
      <c r="H8" s="7" t="n">
        <v>62900</v>
      </c>
    </row>
    <row r="9" spans="1:8">
      <c r="A9" s="4" t="s">
        <v>301</v>
      </c>
    </row>
    <row r="10" spans="1:8">
      <c r="A10" s="3" t="s">
        <v>320</v>
      </c>
    </row>
    <row r="11" spans="1:8">
      <c r="A11" s="4" t="s">
        <v>321</v>
      </c>
      <c r="F11" s="10" t="n">
        <v>71000</v>
      </c>
    </row>
    <row r="12" spans="1:8">
      <c r="A12" s="4" t="s">
        <v>322</v>
      </c>
    </row>
    <row r="13" spans="1:8">
      <c r="A13" s="3" t="s">
        <v>318</v>
      </c>
    </row>
    <row r="14" spans="1:8">
      <c r="A14" s="4" t="s">
        <v>319</v>
      </c>
      <c r="F14" s="5" t="n">
        <v>27728</v>
      </c>
      <c r="G14" s="5" t="n">
        <v>31738</v>
      </c>
    </row>
    <row r="15" spans="1:8">
      <c r="A15" s="4" t="s">
        <v>323</v>
      </c>
    </row>
    <row r="16" spans="1:8">
      <c r="A16" s="3" t="s">
        <v>318</v>
      </c>
    </row>
    <row r="17" spans="1:8">
      <c r="A17" s="4" t="s">
        <v>319</v>
      </c>
      <c r="F17" s="5" t="n">
        <v>40125</v>
      </c>
      <c r="G17" s="5" t="n">
        <v>45927</v>
      </c>
    </row>
    <row r="18" spans="1:8">
      <c r="A18" s="4" t="s">
        <v>324</v>
      </c>
    </row>
    <row r="19" spans="1:8">
      <c r="A19" s="3" t="s">
        <v>318</v>
      </c>
    </row>
    <row r="20" spans="1:8">
      <c r="A20" s="4" t="s">
        <v>319</v>
      </c>
      <c r="F20" s="5" t="n">
        <v>6509</v>
      </c>
      <c r="G20" s="5" t="n">
        <v>7450</v>
      </c>
    </row>
    <row r="21" spans="1:8">
      <c r="A21" s="4" t="s">
        <v>325</v>
      </c>
    </row>
    <row r="22" spans="1:8">
      <c r="A22" s="3" t="s">
        <v>318</v>
      </c>
    </row>
    <row r="23" spans="1:8">
      <c r="A23" s="4" t="s">
        <v>319</v>
      </c>
      <c r="F23" s="10" t="n">
        <v>2024</v>
      </c>
      <c r="G23" s="7" t="n">
        <v>2316</v>
      </c>
    </row>
    <row r="24" spans="1:8">
      <c r="A24" s="4" t="s">
        <v>301</v>
      </c>
    </row>
    <row r="25" spans="1:8">
      <c r="A25" s="3" t="s">
        <v>320</v>
      </c>
    </row>
    <row r="26" spans="1:8">
      <c r="A26" s="4" t="s">
        <v>303</v>
      </c>
      <c r="B26" s="7" t="n">
        <v>-500</v>
      </c>
      <c r="C26" s="7" t="n">
        <v>500</v>
      </c>
      <c r="D26" s="7" t="n">
        <v>-500</v>
      </c>
      <c r="E26" s="7" t="n">
        <v>19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327</v>
      </c>
    </row>
    <row r="4" spans="1:5">
      <c r="A4" s="4" t="s">
        <v>328</v>
      </c>
      <c r="D4" s="7" t="n">
        <v>17639</v>
      </c>
    </row>
    <row r="5" spans="1:5">
      <c r="A5" s="4" t="s">
        <v>329</v>
      </c>
      <c r="B5" s="7" t="n">
        <v>1500</v>
      </c>
      <c r="C5" s="7" t="n">
        <v>100</v>
      </c>
      <c r="D5" s="5" t="n">
        <v>2620</v>
      </c>
      <c r="E5" s="7" t="n">
        <v>5600</v>
      </c>
    </row>
    <row r="6" spans="1:5">
      <c r="A6" s="4" t="s">
        <v>330</v>
      </c>
      <c r="D6" s="5" t="n">
        <v>257</v>
      </c>
    </row>
    <row r="7" spans="1:5">
      <c r="A7" s="4" t="s">
        <v>331</v>
      </c>
      <c r="D7" s="5" t="n">
        <v>-234</v>
      </c>
    </row>
    <row r="8" spans="1:5">
      <c r="A8" s="4" t="s">
        <v>332</v>
      </c>
      <c r="D8" s="5" t="n">
        <v>-6476</v>
      </c>
    </row>
    <row r="9" spans="1:5">
      <c r="A9" s="4" t="s">
        <v>333</v>
      </c>
      <c r="B9" s="5" t="n">
        <v>13806</v>
      </c>
      <c r="D9" s="5" t="n">
        <v>13806</v>
      </c>
    </row>
    <row r="10" spans="1:5">
      <c r="A10" s="4" t="s">
        <v>334</v>
      </c>
    </row>
    <row r="11" spans="1:5">
      <c r="A11" s="3" t="s">
        <v>327</v>
      </c>
    </row>
    <row r="12" spans="1:5">
      <c r="A12" s="4" t="s">
        <v>328</v>
      </c>
      <c r="D12" s="5" t="n">
        <v>7967</v>
      </c>
    </row>
    <row r="13" spans="1:5">
      <c r="A13" s="4" t="s">
        <v>329</v>
      </c>
      <c r="D13" s="5" t="n">
        <v>1572</v>
      </c>
    </row>
    <row r="14" spans="1:5">
      <c r="A14" s="4" t="s">
        <v>330</v>
      </c>
      <c r="D14" s="5" t="n">
        <v>9</v>
      </c>
    </row>
    <row r="15" spans="1:5">
      <c r="A15" s="4" t="s">
        <v>331</v>
      </c>
      <c r="D15" s="5" t="n">
        <v>-129</v>
      </c>
    </row>
    <row r="16" spans="1:5">
      <c r="A16" s="4" t="s">
        <v>332</v>
      </c>
      <c r="D16" s="5" t="n">
        <v>-3558</v>
      </c>
    </row>
    <row r="17" spans="1:5">
      <c r="A17" s="4" t="s">
        <v>333</v>
      </c>
      <c r="B17" s="5" t="n">
        <v>5861</v>
      </c>
      <c r="D17" s="5" t="n">
        <v>5861</v>
      </c>
    </row>
    <row r="18" spans="1:5">
      <c r="A18" s="4" t="s">
        <v>335</v>
      </c>
    </row>
    <row r="19" spans="1:5">
      <c r="A19" s="3" t="s">
        <v>327</v>
      </c>
    </row>
    <row r="20" spans="1:5">
      <c r="A20" s="4" t="s">
        <v>328</v>
      </c>
      <c r="D20" s="5" t="n">
        <v>7967</v>
      </c>
    </row>
    <row r="21" spans="1:5">
      <c r="A21" s="4" t="s">
        <v>329</v>
      </c>
      <c r="D21" s="5" t="n">
        <v>1552</v>
      </c>
    </row>
    <row r="22" spans="1:5">
      <c r="A22" s="4" t="s">
        <v>330</v>
      </c>
      <c r="D22" s="5" t="n">
        <v>0</v>
      </c>
    </row>
    <row r="23" spans="1:5">
      <c r="A23" s="4" t="s">
        <v>331</v>
      </c>
      <c r="D23" s="5" t="n">
        <v>-128</v>
      </c>
    </row>
    <row r="24" spans="1:5">
      <c r="A24" s="4" t="s">
        <v>332</v>
      </c>
      <c r="D24" s="5" t="n">
        <v>-3568</v>
      </c>
    </row>
    <row r="25" spans="1:5">
      <c r="A25" s="4" t="s">
        <v>333</v>
      </c>
      <c r="B25" s="5" t="n">
        <v>5823</v>
      </c>
      <c r="D25" s="5" t="n">
        <v>5823</v>
      </c>
    </row>
    <row r="26" spans="1:5">
      <c r="A26" s="4" t="s">
        <v>336</v>
      </c>
    </row>
    <row r="27" spans="1:5">
      <c r="A27" s="3" t="s">
        <v>327</v>
      </c>
    </row>
    <row r="28" spans="1:5">
      <c r="A28" s="4" t="s">
        <v>328</v>
      </c>
      <c r="D28" s="5" t="n">
        <v>0</v>
      </c>
    </row>
    <row r="29" spans="1:5">
      <c r="A29" s="4" t="s">
        <v>329</v>
      </c>
      <c r="D29" s="5" t="n">
        <v>-9</v>
      </c>
    </row>
    <row r="30" spans="1:5">
      <c r="A30" s="4" t="s">
        <v>330</v>
      </c>
      <c r="D30" s="5" t="n">
        <v>9</v>
      </c>
    </row>
    <row r="31" spans="1:5">
      <c r="A31" s="4" t="s">
        <v>331</v>
      </c>
      <c r="D31" s="5" t="n">
        <v>0</v>
      </c>
    </row>
    <row r="32" spans="1:5">
      <c r="A32" s="4" t="s">
        <v>332</v>
      </c>
      <c r="D32" s="5" t="n">
        <v>0</v>
      </c>
    </row>
    <row r="33" spans="1:5">
      <c r="A33" s="4" t="s">
        <v>333</v>
      </c>
      <c r="B33" s="5" t="n">
        <v>0</v>
      </c>
      <c r="D33" s="5" t="n">
        <v>0</v>
      </c>
    </row>
    <row r="34" spans="1:5">
      <c r="A34" s="4" t="s">
        <v>337</v>
      </c>
    </row>
    <row r="35" spans="1:5">
      <c r="A35" s="3" t="s">
        <v>327</v>
      </c>
    </row>
    <row r="36" spans="1:5">
      <c r="A36" s="4" t="s">
        <v>328</v>
      </c>
      <c r="D36" s="5" t="n">
        <v>0</v>
      </c>
    </row>
    <row r="37" spans="1:5">
      <c r="A37" s="4" t="s">
        <v>329</v>
      </c>
      <c r="D37" s="5" t="n">
        <v>29</v>
      </c>
    </row>
    <row r="38" spans="1:5">
      <c r="A38" s="4" t="s">
        <v>330</v>
      </c>
      <c r="D38" s="5" t="n">
        <v>0</v>
      </c>
    </row>
    <row r="39" spans="1:5">
      <c r="A39" s="4" t="s">
        <v>331</v>
      </c>
      <c r="D39" s="5" t="n">
        <v>-1</v>
      </c>
    </row>
    <row r="40" spans="1:5">
      <c r="A40" s="4" t="s">
        <v>332</v>
      </c>
      <c r="D40" s="5" t="n">
        <v>10</v>
      </c>
    </row>
    <row r="41" spans="1:5">
      <c r="A41" s="4" t="s">
        <v>333</v>
      </c>
      <c r="B41" s="5" t="n">
        <v>38</v>
      </c>
      <c r="D41" s="5" t="n">
        <v>38</v>
      </c>
    </row>
    <row r="42" spans="1:5">
      <c r="A42" s="4" t="s">
        <v>338</v>
      </c>
    </row>
    <row r="43" spans="1:5">
      <c r="A43" s="3" t="s">
        <v>327</v>
      </c>
    </row>
    <row r="44" spans="1:5">
      <c r="A44" s="4" t="s">
        <v>328</v>
      </c>
      <c r="D44" s="5" t="n">
        <v>2102</v>
      </c>
    </row>
    <row r="45" spans="1:5">
      <c r="A45" s="4" t="s">
        <v>329</v>
      </c>
      <c r="D45" s="5" t="n">
        <v>115</v>
      </c>
    </row>
    <row r="46" spans="1:5">
      <c r="A46" s="4" t="s">
        <v>330</v>
      </c>
      <c r="D46" s="5" t="n">
        <v>0</v>
      </c>
    </row>
    <row r="47" spans="1:5">
      <c r="A47" s="4" t="s">
        <v>331</v>
      </c>
      <c r="D47" s="5" t="n">
        <v>-9</v>
      </c>
    </row>
    <row r="48" spans="1:5">
      <c r="A48" s="4" t="s">
        <v>332</v>
      </c>
      <c r="D48" s="5" t="n">
        <v>-260</v>
      </c>
    </row>
    <row r="49" spans="1:5">
      <c r="A49" s="4" t="s">
        <v>333</v>
      </c>
      <c r="B49" s="5" t="n">
        <v>1948</v>
      </c>
      <c r="D49" s="5" t="n">
        <v>1948</v>
      </c>
    </row>
    <row r="50" spans="1:5">
      <c r="A50" s="4" t="s">
        <v>339</v>
      </c>
    </row>
    <row r="51" spans="1:5">
      <c r="A51" s="3" t="s">
        <v>327</v>
      </c>
    </row>
    <row r="52" spans="1:5">
      <c r="A52" s="4" t="s">
        <v>328</v>
      </c>
      <c r="D52" s="5" t="n">
        <v>2087</v>
      </c>
    </row>
    <row r="53" spans="1:5">
      <c r="A53" s="4" t="s">
        <v>329</v>
      </c>
      <c r="D53" s="5" t="n">
        <v>113</v>
      </c>
    </row>
    <row r="54" spans="1:5">
      <c r="A54" s="4" t="s">
        <v>330</v>
      </c>
      <c r="D54" s="5" t="n">
        <v>0</v>
      </c>
    </row>
    <row r="55" spans="1:5">
      <c r="A55" s="4" t="s">
        <v>331</v>
      </c>
      <c r="D55" s="5" t="n">
        <v>-9</v>
      </c>
    </row>
    <row r="56" spans="1:5">
      <c r="A56" s="4" t="s">
        <v>332</v>
      </c>
      <c r="D56" s="5" t="n">
        <v>-261</v>
      </c>
    </row>
    <row r="57" spans="1:5">
      <c r="A57" s="4" t="s">
        <v>333</v>
      </c>
      <c r="B57" s="5" t="n">
        <v>1930</v>
      </c>
      <c r="D57" s="5" t="n">
        <v>1930</v>
      </c>
    </row>
    <row r="58" spans="1:5">
      <c r="A58" s="4" t="s">
        <v>340</v>
      </c>
    </row>
    <row r="59" spans="1:5">
      <c r="A59" s="3" t="s">
        <v>327</v>
      </c>
    </row>
    <row r="60" spans="1:5">
      <c r="A60" s="4" t="s">
        <v>328</v>
      </c>
      <c r="D60" s="5" t="n">
        <v>0</v>
      </c>
    </row>
    <row r="61" spans="1:5">
      <c r="A61" s="4" t="s">
        <v>329</v>
      </c>
      <c r="D61" s="5" t="n">
        <v>0</v>
      </c>
    </row>
    <row r="62" spans="1:5">
      <c r="A62" s="4" t="s">
        <v>330</v>
      </c>
      <c r="D62" s="5" t="n">
        <v>0</v>
      </c>
    </row>
    <row r="63" spans="1:5">
      <c r="A63" s="4" t="s">
        <v>331</v>
      </c>
      <c r="D63" s="5" t="n">
        <v>0</v>
      </c>
    </row>
    <row r="64" spans="1:5">
      <c r="A64" s="4" t="s">
        <v>332</v>
      </c>
      <c r="D64" s="5" t="n">
        <v>0</v>
      </c>
    </row>
    <row r="65" spans="1:5">
      <c r="A65" s="4" t="s">
        <v>333</v>
      </c>
      <c r="B65" s="5" t="n">
        <v>0</v>
      </c>
      <c r="D65" s="5" t="n">
        <v>0</v>
      </c>
    </row>
    <row r="66" spans="1:5">
      <c r="A66" s="4" t="s">
        <v>341</v>
      </c>
    </row>
    <row r="67" spans="1:5">
      <c r="A67" s="3" t="s">
        <v>327</v>
      </c>
    </row>
    <row r="68" spans="1:5">
      <c r="A68" s="4" t="s">
        <v>328</v>
      </c>
      <c r="D68" s="5" t="n">
        <v>15</v>
      </c>
    </row>
    <row r="69" spans="1:5">
      <c r="A69" s="4" t="s">
        <v>329</v>
      </c>
      <c r="D69" s="5" t="n">
        <v>2</v>
      </c>
    </row>
    <row r="70" spans="1:5">
      <c r="A70" s="4" t="s">
        <v>330</v>
      </c>
      <c r="D70" s="5" t="n">
        <v>0</v>
      </c>
    </row>
    <row r="71" spans="1:5">
      <c r="A71" s="4" t="s">
        <v>331</v>
      </c>
      <c r="D71" s="5" t="n">
        <v>0</v>
      </c>
    </row>
    <row r="72" spans="1:5">
      <c r="A72" s="4" t="s">
        <v>332</v>
      </c>
      <c r="D72" s="5" t="n">
        <v>1</v>
      </c>
    </row>
    <row r="73" spans="1:5">
      <c r="A73" s="4" t="s">
        <v>333</v>
      </c>
      <c r="B73" s="5" t="n">
        <v>18</v>
      </c>
      <c r="D73" s="5" t="n">
        <v>18</v>
      </c>
    </row>
    <row r="74" spans="1:5">
      <c r="A74" s="4" t="s">
        <v>342</v>
      </c>
    </row>
    <row r="75" spans="1:5">
      <c r="A75" s="3" t="s">
        <v>327</v>
      </c>
    </row>
    <row r="76" spans="1:5">
      <c r="A76" s="4" t="s">
        <v>328</v>
      </c>
      <c r="D76" s="5" t="n">
        <v>7570</v>
      </c>
    </row>
    <row r="77" spans="1:5">
      <c r="A77" s="4" t="s">
        <v>329</v>
      </c>
      <c r="D77" s="5" t="n">
        <v>933</v>
      </c>
    </row>
    <row r="78" spans="1:5">
      <c r="A78" s="4" t="s">
        <v>330</v>
      </c>
      <c r="D78" s="5" t="n">
        <v>248</v>
      </c>
    </row>
    <row r="79" spans="1:5">
      <c r="A79" s="4" t="s">
        <v>331</v>
      </c>
      <c r="D79" s="5" t="n">
        <v>-96</v>
      </c>
    </row>
    <row r="80" spans="1:5">
      <c r="A80" s="4" t="s">
        <v>332</v>
      </c>
      <c r="D80" s="5" t="n">
        <v>-2658</v>
      </c>
    </row>
    <row r="81" spans="1:5">
      <c r="A81" s="4" t="s">
        <v>333</v>
      </c>
      <c r="B81" s="5" t="n">
        <v>5997</v>
      </c>
      <c r="D81" s="5" t="n">
        <v>5997</v>
      </c>
    </row>
    <row r="82" spans="1:5">
      <c r="A82" s="4" t="s">
        <v>343</v>
      </c>
    </row>
    <row r="83" spans="1:5">
      <c r="A83" s="3" t="s">
        <v>327</v>
      </c>
    </row>
    <row r="84" spans="1:5">
      <c r="A84" s="4" t="s">
        <v>328</v>
      </c>
      <c r="D84" s="5" t="n">
        <v>7558</v>
      </c>
    </row>
    <row r="85" spans="1:5">
      <c r="A85" s="4" t="s">
        <v>329</v>
      </c>
      <c r="D85" s="5" t="n">
        <v>1159</v>
      </c>
    </row>
    <row r="86" spans="1:5">
      <c r="A86" s="4" t="s">
        <v>330</v>
      </c>
      <c r="D86" s="5" t="n">
        <v>0</v>
      </c>
    </row>
    <row r="87" spans="1:5">
      <c r="A87" s="4" t="s">
        <v>331</v>
      </c>
      <c r="D87" s="5" t="n">
        <v>-96</v>
      </c>
    </row>
    <row r="88" spans="1:5">
      <c r="A88" s="4" t="s">
        <v>332</v>
      </c>
      <c r="D88" s="5" t="n">
        <v>-2665</v>
      </c>
    </row>
    <row r="89" spans="1:5">
      <c r="A89" s="4" t="s">
        <v>333</v>
      </c>
      <c r="B89" s="5" t="n">
        <v>5956</v>
      </c>
      <c r="D89" s="5" t="n">
        <v>5956</v>
      </c>
    </row>
    <row r="90" spans="1:5">
      <c r="A90" s="4" t="s">
        <v>344</v>
      </c>
    </row>
    <row r="91" spans="1:5">
      <c r="A91" s="3" t="s">
        <v>327</v>
      </c>
    </row>
    <row r="92" spans="1:5">
      <c r="A92" s="4" t="s">
        <v>328</v>
      </c>
      <c r="D92" s="5" t="n">
        <v>0</v>
      </c>
    </row>
    <row r="93" spans="1:5">
      <c r="A93" s="4" t="s">
        <v>329</v>
      </c>
      <c r="D93" s="5" t="n">
        <v>-248</v>
      </c>
    </row>
    <row r="94" spans="1:5">
      <c r="A94" s="4" t="s">
        <v>330</v>
      </c>
      <c r="D94" s="5" t="n">
        <v>248</v>
      </c>
    </row>
    <row r="95" spans="1:5">
      <c r="A95" s="4" t="s">
        <v>331</v>
      </c>
      <c r="D95" s="5" t="n">
        <v>0</v>
      </c>
    </row>
    <row r="96" spans="1:5">
      <c r="A96" s="4" t="s">
        <v>332</v>
      </c>
      <c r="D96" s="5" t="n">
        <v>0</v>
      </c>
    </row>
    <row r="97" spans="1:5">
      <c r="A97" s="4" t="s">
        <v>333</v>
      </c>
      <c r="B97" s="5" t="n">
        <v>0</v>
      </c>
      <c r="D97" s="5" t="n">
        <v>0</v>
      </c>
    </row>
    <row r="98" spans="1:5">
      <c r="A98" s="4" t="s">
        <v>345</v>
      </c>
    </row>
    <row r="99" spans="1:5">
      <c r="A99" s="3" t="s">
        <v>327</v>
      </c>
    </row>
    <row r="100" spans="1:5">
      <c r="A100" s="4" t="s">
        <v>328</v>
      </c>
      <c r="D100" s="5" t="n">
        <v>12</v>
      </c>
    </row>
    <row r="101" spans="1:5">
      <c r="A101" s="4" t="s">
        <v>329</v>
      </c>
      <c r="D101" s="5" t="n">
        <v>22</v>
      </c>
    </row>
    <row r="102" spans="1:5">
      <c r="A102" s="4" t="s">
        <v>330</v>
      </c>
      <c r="D102" s="5" t="n">
        <v>0</v>
      </c>
    </row>
    <row r="103" spans="1:5">
      <c r="A103" s="4" t="s">
        <v>331</v>
      </c>
      <c r="D103" s="5" t="n">
        <v>0</v>
      </c>
    </row>
    <row r="104" spans="1:5">
      <c r="A104" s="4" t="s">
        <v>332</v>
      </c>
      <c r="D104" s="5" t="n">
        <v>7</v>
      </c>
    </row>
    <row r="105" spans="1:5">
      <c r="A105" s="4" t="s">
        <v>333</v>
      </c>
      <c r="B105" s="7" t="n">
        <v>41</v>
      </c>
      <c r="D105" s="7" t="n">
        <v>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25</v>
      </c>
      <c r="D1" s="2" t="s">
        <v>1</v>
      </c>
    </row>
    <row r="2" spans="1:6">
      <c r="B2" s="2" t="s">
        <v>2</v>
      </c>
      <c r="C2" s="2" t="s">
        <v>26</v>
      </c>
      <c r="D2" s="2" t="s">
        <v>2</v>
      </c>
      <c r="E2" s="2" t="s">
        <v>26</v>
      </c>
      <c r="F2" s="2" t="s">
        <v>60</v>
      </c>
    </row>
    <row r="3" spans="1:6">
      <c r="A3" s="3" t="s">
        <v>227</v>
      </c>
    </row>
    <row r="4" spans="1:6">
      <c r="A4" s="4" t="s">
        <v>347</v>
      </c>
      <c r="B4" s="7" t="n">
        <v>2100</v>
      </c>
      <c r="C4" s="7" t="n">
        <v>1500</v>
      </c>
      <c r="D4" s="7" t="n">
        <v>3100</v>
      </c>
      <c r="E4" s="7" t="n">
        <v>8400</v>
      </c>
    </row>
    <row r="5" spans="1:6">
      <c r="A5" s="4" t="s">
        <v>329</v>
      </c>
      <c r="B5" s="5" t="n">
        <v>1500</v>
      </c>
      <c r="C5" s="5" t="n">
        <v>100</v>
      </c>
      <c r="D5" s="5" t="n">
        <v>2620</v>
      </c>
      <c r="E5" s="5" t="n">
        <v>5600</v>
      </c>
    </row>
    <row r="6" spans="1:6">
      <c r="A6" s="4" t="s">
        <v>348</v>
      </c>
      <c r="F6" s="7" t="n">
        <v>17500</v>
      </c>
    </row>
    <row r="7" spans="1:6">
      <c r="A7" s="4" t="s">
        <v>349</v>
      </c>
      <c r="F7" s="7" t="n">
        <v>100</v>
      </c>
    </row>
    <row r="8" spans="1:6">
      <c r="A8" s="4" t="s">
        <v>334</v>
      </c>
    </row>
    <row r="9" spans="1:6">
      <c r="A9" s="3" t="s">
        <v>227</v>
      </c>
    </row>
    <row r="10" spans="1:6">
      <c r="A10" s="4" t="s">
        <v>329</v>
      </c>
      <c r="D10" s="5" t="n">
        <v>1572</v>
      </c>
    </row>
    <row r="11" spans="1:6">
      <c r="A11" s="4" t="s">
        <v>342</v>
      </c>
    </row>
    <row r="12" spans="1:6">
      <c r="A12" s="3" t="s">
        <v>227</v>
      </c>
    </row>
    <row r="13" spans="1:6">
      <c r="A13" s="4" t="s">
        <v>329</v>
      </c>
      <c r="D13" s="5" t="n">
        <v>933</v>
      </c>
    </row>
    <row r="14" spans="1:6">
      <c r="A14" s="4" t="s">
        <v>338</v>
      </c>
    </row>
    <row r="15" spans="1:6">
      <c r="A15" s="3" t="s">
        <v>227</v>
      </c>
    </row>
    <row r="16" spans="1:6">
      <c r="A16" s="4" t="s">
        <v>329</v>
      </c>
      <c r="D16" s="5" t="n">
        <v>115</v>
      </c>
    </row>
    <row r="17" spans="1:6">
      <c r="A17" s="4" t="s">
        <v>350</v>
      </c>
    </row>
    <row r="18" spans="1:6">
      <c r="A18" s="3" t="s">
        <v>227</v>
      </c>
    </row>
    <row r="19" spans="1:6">
      <c r="A19" s="4" t="s">
        <v>351</v>
      </c>
      <c r="B19" s="5" t="n">
        <v>13900</v>
      </c>
      <c r="D19" s="5" t="n">
        <v>13900</v>
      </c>
    </row>
    <row r="20" spans="1:6">
      <c r="A20" s="4" t="s">
        <v>352</v>
      </c>
    </row>
    <row r="21" spans="1:6">
      <c r="A21" s="3" t="s">
        <v>227</v>
      </c>
    </row>
    <row r="22" spans="1:6">
      <c r="A22" s="4" t="s">
        <v>353</v>
      </c>
      <c r="B22" s="7" t="n">
        <v>600</v>
      </c>
      <c r="C22" s="5" t="n">
        <v>1300</v>
      </c>
      <c r="D22" s="5" t="n">
        <v>500</v>
      </c>
      <c r="E22" s="5" t="n">
        <v>2500</v>
      </c>
    </row>
    <row r="23" spans="1:6">
      <c r="A23" s="4" t="s">
        <v>354</v>
      </c>
    </row>
    <row r="24" spans="1:6">
      <c r="A24" s="3" t="s">
        <v>227</v>
      </c>
    </row>
    <row r="25" spans="1:6">
      <c r="A25" s="4" t="s">
        <v>353</v>
      </c>
      <c r="C25" s="7" t="n">
        <v>200</v>
      </c>
      <c r="E25" s="7" t="n">
        <v>300</v>
      </c>
    </row>
    <row r="26" spans="1:6">
      <c r="A26" s="4" t="s">
        <v>355</v>
      </c>
    </row>
    <row r="27" spans="1:6">
      <c r="A27" s="3" t="s">
        <v>227</v>
      </c>
    </row>
    <row r="28" spans="1:6">
      <c r="A28" s="4" t="s">
        <v>329</v>
      </c>
      <c r="D28" s="5" t="n">
        <v>29</v>
      </c>
    </row>
    <row r="29" spans="1:6">
      <c r="A29" s="4" t="s">
        <v>356</v>
      </c>
    </row>
    <row r="30" spans="1:6">
      <c r="A30" s="3" t="s">
        <v>227</v>
      </c>
    </row>
    <row r="31" spans="1:6">
      <c r="A31" s="4" t="s">
        <v>329</v>
      </c>
      <c r="D31" s="5" t="n">
        <v>22</v>
      </c>
    </row>
    <row r="32" spans="1:6">
      <c r="A32" s="4" t="s">
        <v>357</v>
      </c>
    </row>
    <row r="33" spans="1:6">
      <c r="A33" s="3" t="s">
        <v>227</v>
      </c>
    </row>
    <row r="34" spans="1:6">
      <c r="A34" s="4" t="s">
        <v>329</v>
      </c>
      <c r="D34"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58</v>
      </c>
      <c r="B1" s="2" t="s">
        <v>1</v>
      </c>
    </row>
    <row r="2" spans="1:2">
      <c r="B2" s="2" t="s">
        <v>359</v>
      </c>
    </row>
    <row r="3" spans="1:2">
      <c r="A3" s="3" t="s">
        <v>231</v>
      </c>
    </row>
    <row r="4" spans="1:2">
      <c r="A4" s="4" t="s">
        <v>360</v>
      </c>
      <c r="B4" s="8" t="n">
        <v>45.24</v>
      </c>
    </row>
    <row r="5" spans="1:2">
      <c r="A5" s="4" t="s">
        <v>361</v>
      </c>
      <c r="B5" s="5" t="n">
        <v>989992</v>
      </c>
    </row>
    <row r="6" spans="1:2">
      <c r="A6" s="4" t="s">
        <v>362</v>
      </c>
      <c r="B6" s="5" t="n">
        <v>-136405</v>
      </c>
    </row>
    <row r="7" spans="1:2">
      <c r="A7" s="4" t="s">
        <v>363</v>
      </c>
      <c r="B7" s="5" t="n">
        <v>-7000</v>
      </c>
    </row>
    <row r="8" spans="1:2">
      <c r="A8" s="4" t="s">
        <v>364</v>
      </c>
      <c r="B8" s="5" t="n">
        <v>846587</v>
      </c>
    </row>
    <row r="9" spans="1:2">
      <c r="A9" s="4" t="s">
        <v>365</v>
      </c>
      <c r="B9" s="5" t="n">
        <v>846587</v>
      </c>
    </row>
    <row r="10" spans="1:2">
      <c r="A10" s="4" t="s">
        <v>366</v>
      </c>
      <c r="B10" s="5" t="n">
        <v>841920</v>
      </c>
    </row>
    <row r="11" spans="1:2">
      <c r="A11" s="4" t="s">
        <v>367</v>
      </c>
      <c r="B11" s="8" t="n">
        <v>33.08</v>
      </c>
    </row>
    <row r="12" spans="1:2">
      <c r="A12" s="4" t="s">
        <v>368</v>
      </c>
      <c r="B12" s="9" t="n">
        <v>29.18</v>
      </c>
    </row>
    <row r="13" spans="1:2">
      <c r="A13" s="4" t="s">
        <v>369</v>
      </c>
      <c r="B13" s="9" t="n">
        <v>33.61</v>
      </c>
    </row>
    <row r="14" spans="1:2">
      <c r="A14" s="4" t="s">
        <v>370</v>
      </c>
      <c r="B14" s="9" t="n">
        <v>33.61</v>
      </c>
    </row>
    <row r="15" spans="1:2">
      <c r="A15" s="4" t="s">
        <v>371</v>
      </c>
      <c r="B15" s="8" t="n">
        <v>33.68</v>
      </c>
    </row>
    <row r="16" spans="1:2">
      <c r="A16" s="4" t="s">
        <v>372</v>
      </c>
      <c r="B16" s="4" t="s">
        <v>373</v>
      </c>
    </row>
    <row r="17" spans="1:2">
      <c r="A17" s="4" t="s">
        <v>374</v>
      </c>
      <c r="B17" s="4" t="s">
        <v>373</v>
      </c>
    </row>
    <row r="18" spans="1:2">
      <c r="A18" s="4" t="s">
        <v>375</v>
      </c>
      <c r="B18" s="4" t="s">
        <v>373</v>
      </c>
    </row>
    <row r="19" spans="1:2">
      <c r="A19" s="4" t="s">
        <v>376</v>
      </c>
      <c r="B19" s="7" t="n">
        <v>3018000</v>
      </c>
    </row>
    <row r="20" spans="1:2">
      <c r="A20" s="4" t="s">
        <v>377</v>
      </c>
      <c r="B20" s="5" t="n">
        <v>3018000</v>
      </c>
    </row>
    <row r="21" spans="1:2">
      <c r="A21" s="4" t="s">
        <v>378</v>
      </c>
      <c r="B21" s="7" t="n">
        <v>296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80</v>
      </c>
    </row>
    <row r="3" spans="1:2">
      <c r="A3" s="4" t="s">
        <v>381</v>
      </c>
    </row>
    <row r="4" spans="1:2">
      <c r="A4" s="3" t="s">
        <v>382</v>
      </c>
    </row>
    <row r="5" spans="1:2">
      <c r="A5" s="4" t="s">
        <v>383</v>
      </c>
      <c r="B5" s="5" t="n">
        <v>409297</v>
      </c>
    </row>
    <row r="6" spans="1:2">
      <c r="A6" s="4" t="s">
        <v>384</v>
      </c>
      <c r="B6" s="5" t="n">
        <v>161066</v>
      </c>
    </row>
    <row r="7" spans="1:2">
      <c r="A7" s="4" t="s">
        <v>385</v>
      </c>
      <c r="B7" s="5" t="n">
        <v>-36394</v>
      </c>
    </row>
    <row r="8" spans="1:2">
      <c r="A8" s="4" t="s">
        <v>386</v>
      </c>
      <c r="B8" s="5" t="n">
        <v>41196</v>
      </c>
    </row>
    <row r="9" spans="1:2">
      <c r="A9" s="4" t="s">
        <v>387</v>
      </c>
      <c r="B9" s="5" t="n">
        <v>-44179</v>
      </c>
    </row>
    <row r="10" spans="1:2">
      <c r="A10" s="4" t="s">
        <v>388</v>
      </c>
      <c r="B10" s="5" t="n">
        <v>530986</v>
      </c>
    </row>
    <row r="11" spans="1:2">
      <c r="A11" s="4" t="s">
        <v>389</v>
      </c>
      <c r="B11" s="8" t="n">
        <v>31.22</v>
      </c>
    </row>
    <row r="12" spans="1:2">
      <c r="A12" s="4" t="s">
        <v>390</v>
      </c>
      <c r="B12" s="9" t="n">
        <v>40.1</v>
      </c>
    </row>
    <row r="13" spans="1:2">
      <c r="A13" s="4" t="s">
        <v>391</v>
      </c>
      <c r="B13" s="9" t="n">
        <v>31.86</v>
      </c>
    </row>
    <row r="14" spans="1:2">
      <c r="A14" s="4" t="s">
        <v>392</v>
      </c>
      <c r="B14" s="9" t="n">
        <v>29.69</v>
      </c>
    </row>
    <row r="15" spans="1:2">
      <c r="A15" s="4" t="s">
        <v>393</v>
      </c>
      <c r="B15" s="9" t="n">
        <v>31.04</v>
      </c>
    </row>
    <row r="16" spans="1:2">
      <c r="A16" s="4" t="s">
        <v>394</v>
      </c>
      <c r="B16" s="8" t="n">
        <v>33.77</v>
      </c>
    </row>
    <row r="17" spans="1:2">
      <c r="A17" s="4" t="s">
        <v>395</v>
      </c>
    </row>
    <row r="18" spans="1:2">
      <c r="A18" s="3" t="s">
        <v>382</v>
      </c>
    </row>
    <row r="19" spans="1:2">
      <c r="A19" s="4" t="s">
        <v>383</v>
      </c>
      <c r="B19" s="5" t="n">
        <v>1083675</v>
      </c>
    </row>
    <row r="20" spans="1:2">
      <c r="A20" s="4" t="s">
        <v>384</v>
      </c>
      <c r="B20" s="5" t="n">
        <v>536910</v>
      </c>
    </row>
    <row r="21" spans="1:2">
      <c r="A21" s="4" t="s">
        <v>385</v>
      </c>
      <c r="B21" s="5" t="n">
        <v>-461851</v>
      </c>
    </row>
    <row r="22" spans="1:2">
      <c r="A22" s="4" t="s">
        <v>386</v>
      </c>
      <c r="B22" s="5" t="n">
        <v>0</v>
      </c>
    </row>
    <row r="23" spans="1:2">
      <c r="A23" s="4" t="s">
        <v>387</v>
      </c>
      <c r="B23" s="5" t="n">
        <v>-26371</v>
      </c>
    </row>
    <row r="24" spans="1:2">
      <c r="A24" s="4" t="s">
        <v>388</v>
      </c>
      <c r="B24" s="5" t="n">
        <v>1132363</v>
      </c>
    </row>
    <row r="25" spans="1:2">
      <c r="A25" s="4" t="s">
        <v>389</v>
      </c>
      <c r="B25" s="8" t="n">
        <v>30.47</v>
      </c>
    </row>
    <row r="26" spans="1:2">
      <c r="A26" s="4" t="s">
        <v>390</v>
      </c>
      <c r="B26" s="9" t="n">
        <v>38.92</v>
      </c>
    </row>
    <row r="27" spans="1:2">
      <c r="A27" s="4" t="s">
        <v>391</v>
      </c>
      <c r="B27" s="9" t="n">
        <v>31.22</v>
      </c>
    </row>
    <row r="28" spans="1:2">
      <c r="A28" s="4" t="s">
        <v>392</v>
      </c>
      <c r="B28" s="5" t="n">
        <v>0</v>
      </c>
    </row>
    <row r="29" spans="1:2">
      <c r="A29" s="4" t="s">
        <v>393</v>
      </c>
      <c r="B29" s="9" t="n">
        <v>32.27</v>
      </c>
    </row>
    <row r="30" spans="1:2">
      <c r="A30" s="4" t="s">
        <v>394</v>
      </c>
      <c r="B30" s="8" t="n">
        <v>3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6</v>
      </c>
      <c r="B1" s="2" t="s">
        <v>1</v>
      </c>
    </row>
    <row r="2" spans="1:3">
      <c r="B2" s="2" t="s">
        <v>2</v>
      </c>
      <c r="C2" s="2" t="s">
        <v>26</v>
      </c>
    </row>
    <row r="3" spans="1:3">
      <c r="A3" s="3" t="s">
        <v>397</v>
      </c>
    </row>
    <row r="4" spans="1:3">
      <c r="A4" s="4" t="s">
        <v>398</v>
      </c>
      <c r="B4" s="11" t="n">
        <v>3.9</v>
      </c>
      <c r="C4" s="11" t="n">
        <v>19.1</v>
      </c>
    </row>
    <row r="5" spans="1:3">
      <c r="A5" s="4" t="s">
        <v>399</v>
      </c>
    </row>
    <row r="6" spans="1:3">
      <c r="A6" s="3" t="s">
        <v>397</v>
      </c>
    </row>
    <row r="7" spans="1:3">
      <c r="A7" s="4" t="s">
        <v>400</v>
      </c>
      <c r="B7" s="12" t="n">
        <v>1.2</v>
      </c>
      <c r="C7" s="12" t="n">
        <v>1.7</v>
      </c>
    </row>
    <row r="8" spans="1:3">
      <c r="A8" s="4" t="s">
        <v>401</v>
      </c>
      <c r="B8" s="12" t="n">
        <v>1.8</v>
      </c>
      <c r="C8" s="12" t="n">
        <v>4.8</v>
      </c>
    </row>
    <row r="9" spans="1:3">
      <c r="A9" s="4" t="s">
        <v>402</v>
      </c>
    </row>
    <row r="10" spans="1:3">
      <c r="A10" s="3" t="s">
        <v>397</v>
      </c>
    </row>
    <row r="11" spans="1:3">
      <c r="A11" s="4" t="s">
        <v>403</v>
      </c>
      <c r="B11" s="12" t="n">
        <v>12.8</v>
      </c>
      <c r="C11" s="7" t="n">
        <v>11</v>
      </c>
    </row>
    <row r="12" spans="1:3">
      <c r="A12" s="4" t="s">
        <v>404</v>
      </c>
      <c r="B12" s="11" t="n">
        <v>26.7</v>
      </c>
    </row>
    <row r="13" spans="1:3">
      <c r="A13" s="4" t="s">
        <v>405</v>
      </c>
      <c r="B13" s="4" t="s">
        <v>4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408</v>
      </c>
    </row>
    <row r="4" spans="1:5">
      <c r="A4" s="4" t="s">
        <v>409</v>
      </c>
      <c r="B4" s="7" t="n">
        <v>407</v>
      </c>
      <c r="C4" s="7" t="n">
        <v>406</v>
      </c>
      <c r="D4" s="7" t="n">
        <v>818</v>
      </c>
      <c r="E4" s="7" t="n">
        <v>810</v>
      </c>
    </row>
    <row r="5" spans="1:5">
      <c r="A5" s="4" t="s">
        <v>410</v>
      </c>
      <c r="B5" s="5" t="n">
        <v>7970</v>
      </c>
      <c r="C5" s="5" t="n">
        <v>7678</v>
      </c>
      <c r="D5" s="5" t="n">
        <v>15960</v>
      </c>
      <c r="E5" s="5" t="n">
        <v>15335</v>
      </c>
    </row>
    <row r="6" spans="1:5">
      <c r="A6" s="4" t="s">
        <v>411</v>
      </c>
      <c r="B6" s="5" t="n">
        <v>-13434</v>
      </c>
      <c r="C6" s="5" t="n">
        <v>-14132</v>
      </c>
      <c r="D6" s="5" t="n">
        <v>-26896</v>
      </c>
      <c r="E6" s="5" t="n">
        <v>-28221</v>
      </c>
    </row>
    <row r="7" spans="1:5">
      <c r="A7" s="4" t="s">
        <v>412</v>
      </c>
      <c r="B7" s="5" t="n">
        <v>23</v>
      </c>
      <c r="C7" s="5" t="n">
        <v>23</v>
      </c>
      <c r="D7" s="5" t="n">
        <v>45</v>
      </c>
      <c r="E7" s="5" t="n">
        <v>46</v>
      </c>
    </row>
    <row r="8" spans="1:5">
      <c r="A8" s="4" t="s">
        <v>413</v>
      </c>
      <c r="B8" s="5" t="n">
        <v>-5</v>
      </c>
      <c r="C8" s="5" t="n">
        <v>-41</v>
      </c>
      <c r="D8" s="5" t="n">
        <v>-10</v>
      </c>
      <c r="E8" s="5" t="n">
        <v>132</v>
      </c>
    </row>
    <row r="9" spans="1:5">
      <c r="A9" s="4" t="s">
        <v>414</v>
      </c>
      <c r="B9" s="5" t="n">
        <v>1679</v>
      </c>
      <c r="C9" s="5" t="n">
        <v>1718</v>
      </c>
      <c r="D9" s="5" t="n">
        <v>3374</v>
      </c>
      <c r="E9" s="5" t="n">
        <v>3428</v>
      </c>
    </row>
    <row r="10" spans="1:5">
      <c r="A10" s="4" t="s">
        <v>408</v>
      </c>
      <c r="B10" s="7" t="n">
        <v>-3360</v>
      </c>
      <c r="C10" s="7" t="n">
        <v>-4348</v>
      </c>
      <c r="D10" s="7" t="n">
        <v>-6709</v>
      </c>
      <c r="E10" s="7" t="n">
        <v>-84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5</v>
      </c>
      <c r="D1" s="2" t="s">
        <v>1</v>
      </c>
    </row>
    <row r="2" spans="1:5">
      <c r="B2" s="2" t="s">
        <v>2</v>
      </c>
      <c r="C2" s="2" t="s">
        <v>26</v>
      </c>
      <c r="D2" s="2" t="s">
        <v>2</v>
      </c>
      <c r="E2" s="2" t="s">
        <v>26</v>
      </c>
    </row>
    <row r="3" spans="1:5">
      <c r="A3" s="3" t="s">
        <v>416</v>
      </c>
    </row>
    <row r="4" spans="1:5">
      <c r="A4" s="4" t="s">
        <v>410</v>
      </c>
      <c r="B4" s="7" t="n">
        <v>153</v>
      </c>
      <c r="C4" s="7" t="n">
        <v>157</v>
      </c>
      <c r="D4" s="7" t="n">
        <v>307</v>
      </c>
      <c r="E4" s="7" t="n">
        <v>314</v>
      </c>
    </row>
    <row r="5" spans="1:5">
      <c r="A5" s="4" t="s">
        <v>417</v>
      </c>
      <c r="B5" s="5" t="n">
        <v>-22</v>
      </c>
      <c r="C5" s="5" t="n">
        <v>-6</v>
      </c>
      <c r="D5" s="5" t="n">
        <v>-45</v>
      </c>
      <c r="E5" s="5" t="n">
        <v>-11</v>
      </c>
    </row>
    <row r="6" spans="1:5">
      <c r="A6" s="4" t="s">
        <v>418</v>
      </c>
      <c r="B6" s="5" t="n">
        <v>62</v>
      </c>
      <c r="C6" s="5" t="n">
        <v>70</v>
      </c>
      <c r="D6" s="5" t="n">
        <v>124</v>
      </c>
      <c r="E6" s="5" t="n">
        <v>140</v>
      </c>
    </row>
    <row r="7" spans="1:5">
      <c r="A7" s="4" t="s">
        <v>419</v>
      </c>
      <c r="B7" s="7" t="n">
        <v>193</v>
      </c>
      <c r="C7" s="7" t="n">
        <v>221</v>
      </c>
      <c r="D7" s="7" t="n">
        <v>386</v>
      </c>
      <c r="E7" s="7" t="n">
        <v>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0</v>
      </c>
    </row>
    <row r="2" spans="1:3">
      <c r="A2" s="3" t="s">
        <v>104</v>
      </c>
    </row>
    <row r="3" spans="1:3">
      <c r="A3" s="4" t="s">
        <v>105</v>
      </c>
      <c r="B3" s="7" t="n">
        <v>10951</v>
      </c>
      <c r="C3" s="7" t="n">
        <v>11807</v>
      </c>
    </row>
    <row r="4" spans="1:3">
      <c r="A4" s="4" t="s">
        <v>106</v>
      </c>
      <c r="B4" s="7" t="n">
        <v>151364</v>
      </c>
      <c r="C4" s="7" t="n">
        <v>145334</v>
      </c>
    </row>
    <row r="5" spans="1:3">
      <c r="A5" s="4" t="s">
        <v>107</v>
      </c>
      <c r="B5" s="7" t="n">
        <v>0</v>
      </c>
      <c r="C5" s="7" t="n">
        <v>0</v>
      </c>
    </row>
    <row r="6" spans="1:3">
      <c r="A6" s="4" t="s">
        <v>108</v>
      </c>
      <c r="B6" s="5" t="n">
        <v>5000</v>
      </c>
      <c r="C6" s="5" t="n">
        <v>5000</v>
      </c>
    </row>
    <row r="7" spans="1:3">
      <c r="A7" s="4" t="s">
        <v>109</v>
      </c>
      <c r="B7" s="5" t="n">
        <v>0</v>
      </c>
      <c r="C7" s="5" t="n">
        <v>0</v>
      </c>
    </row>
    <row r="8" spans="1:3">
      <c r="A8" s="4" t="s">
        <v>110</v>
      </c>
      <c r="B8" s="8" t="n">
        <v>1.25</v>
      </c>
      <c r="C8" s="8" t="n">
        <v>1.25</v>
      </c>
    </row>
    <row r="9" spans="1:3">
      <c r="A9" s="4" t="s">
        <v>111</v>
      </c>
      <c r="B9" s="5" t="n">
        <v>120000</v>
      </c>
      <c r="C9" s="5" t="n">
        <v>120000</v>
      </c>
    </row>
    <row r="10" spans="1:3">
      <c r="A10" s="4" t="s">
        <v>112</v>
      </c>
      <c r="B10" s="5" t="n">
        <v>82160</v>
      </c>
      <c r="C10" s="5" t="n">
        <v>81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5</v>
      </c>
      <c r="D1" s="2" t="s">
        <v>1</v>
      </c>
    </row>
    <row r="2" spans="1:5">
      <c r="B2" s="2" t="s">
        <v>2</v>
      </c>
      <c r="C2" s="2" t="s">
        <v>26</v>
      </c>
      <c r="D2" s="2" t="s">
        <v>2</v>
      </c>
      <c r="E2" s="2" t="s">
        <v>26</v>
      </c>
    </row>
    <row r="3" spans="1:5">
      <c r="A3" s="3" t="s">
        <v>421</v>
      </c>
    </row>
    <row r="4" spans="1:5">
      <c r="A4" s="4" t="s">
        <v>422</v>
      </c>
      <c r="B4" s="7" t="n">
        <v>-3600</v>
      </c>
      <c r="D4" s="7" t="n">
        <v>-7100</v>
      </c>
    </row>
    <row r="5" spans="1:5">
      <c r="A5" s="4" t="s">
        <v>236</v>
      </c>
    </row>
    <row r="6" spans="1:5">
      <c r="A6" s="3" t="s">
        <v>421</v>
      </c>
    </row>
    <row r="7" spans="1:5">
      <c r="A7" s="4" t="s">
        <v>423</v>
      </c>
      <c r="B7" s="7" t="n">
        <v>407</v>
      </c>
      <c r="C7" s="7" t="n">
        <v>406</v>
      </c>
      <c r="D7" s="7" t="n">
        <v>818</v>
      </c>
      <c r="E7" s="7" t="n">
        <v>810</v>
      </c>
    </row>
    <row r="8" spans="1:5">
      <c r="A8" s="4" t="s">
        <v>424</v>
      </c>
    </row>
    <row r="9" spans="1:5">
      <c r="A9" s="3" t="s">
        <v>421</v>
      </c>
    </row>
    <row r="10" spans="1:5">
      <c r="A10" s="4" t="s">
        <v>422</v>
      </c>
      <c r="C10" s="5" t="n">
        <v>-3000</v>
      </c>
      <c r="E10" s="5" t="n">
        <v>-6100</v>
      </c>
    </row>
    <row r="11" spans="1:5">
      <c r="A11" s="4" t="s">
        <v>354</v>
      </c>
    </row>
    <row r="12" spans="1:5">
      <c r="A12" s="3" t="s">
        <v>421</v>
      </c>
    </row>
    <row r="13" spans="1:5">
      <c r="A13" s="4" t="s">
        <v>422</v>
      </c>
      <c r="C13" s="7" t="n">
        <v>-1500</v>
      </c>
      <c r="E13" s="7" t="n">
        <v>-2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5</v>
      </c>
      <c r="B1" s="2" t="s">
        <v>2</v>
      </c>
      <c r="C1" s="2" t="s">
        <v>60</v>
      </c>
    </row>
    <row r="2" spans="1:3">
      <c r="A2" s="3" t="s">
        <v>122</v>
      </c>
    </row>
    <row r="3" spans="1:3">
      <c r="A3" s="4" t="s">
        <v>426</v>
      </c>
      <c r="B3" s="7" t="n">
        <v>306680</v>
      </c>
      <c r="C3" s="7" t="n">
        <v>279240</v>
      </c>
    </row>
    <row r="4" spans="1:3">
      <c r="A4" s="4" t="s">
        <v>427</v>
      </c>
      <c r="B4" s="5" t="n">
        <v>256271</v>
      </c>
      <c r="C4" s="5" t="n">
        <v>232973</v>
      </c>
    </row>
    <row r="5" spans="1:3">
      <c r="A5" s="4" t="s">
        <v>428</v>
      </c>
      <c r="B5" s="5" t="n">
        <v>99145</v>
      </c>
      <c r="C5" s="5" t="n">
        <v>96859</v>
      </c>
    </row>
    <row r="6" spans="1:3">
      <c r="A6" s="4" t="s">
        <v>429</v>
      </c>
      <c r="B6" s="5" t="n">
        <v>662096</v>
      </c>
      <c r="C6" s="5" t="n">
        <v>609072</v>
      </c>
    </row>
    <row r="7" spans="1:3">
      <c r="A7" s="4" t="s">
        <v>430</v>
      </c>
      <c r="B7" s="5" t="n">
        <v>-83530</v>
      </c>
      <c r="C7" s="5" t="n">
        <v>-83606</v>
      </c>
    </row>
    <row r="8" spans="1:3">
      <c r="A8" s="4" t="s">
        <v>431</v>
      </c>
      <c r="B8" s="7" t="n">
        <v>578566</v>
      </c>
      <c r="C8" s="7" t="n">
        <v>525466</v>
      </c>
    </row>
    <row r="9" spans="1:3">
      <c r="A9" s="3" t="s">
        <v>432</v>
      </c>
    </row>
    <row r="10" spans="1:3">
      <c r="A10" s="4" t="s">
        <v>433</v>
      </c>
      <c r="B10" s="4" t="s">
        <v>434</v>
      </c>
      <c r="C10" s="4" t="s">
        <v>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36</v>
      </c>
      <c r="B1" s="2" t="s">
        <v>437</v>
      </c>
      <c r="C1" s="2" t="s">
        <v>2</v>
      </c>
      <c r="D1" s="2" t="s">
        <v>60</v>
      </c>
      <c r="E1" s="2" t="s">
        <v>438</v>
      </c>
    </row>
    <row r="2" spans="1:5">
      <c r="A2" s="3" t="s">
        <v>439</v>
      </c>
    </row>
    <row r="3" spans="1:5">
      <c r="A3" s="4" t="s">
        <v>440</v>
      </c>
      <c r="C3" s="11" t="n">
        <v>597.5</v>
      </c>
      <c r="D3" s="11" t="n">
        <v>996.4</v>
      </c>
    </row>
    <row r="4" spans="1:5">
      <c r="A4" s="4" t="s">
        <v>441</v>
      </c>
    </row>
    <row r="5" spans="1:5">
      <c r="A5" s="3" t="s">
        <v>442</v>
      </c>
    </row>
    <row r="6" spans="1:5">
      <c r="A6" s="4" t="s">
        <v>443</v>
      </c>
      <c r="C6" s="7" t="n">
        <v>0</v>
      </c>
    </row>
    <row r="7" spans="1:5">
      <c r="A7" s="4" t="s">
        <v>444</v>
      </c>
      <c r="E7" s="7" t="n">
        <v>700</v>
      </c>
    </row>
    <row r="8" spans="1:5">
      <c r="A8" s="4" t="s">
        <v>445</v>
      </c>
    </row>
    <row r="9" spans="1:5">
      <c r="A9" s="3" t="s">
        <v>439</v>
      </c>
    </row>
    <row r="10" spans="1:5">
      <c r="A10" s="4" t="s">
        <v>446</v>
      </c>
      <c r="B10" s="7" t="n">
        <v>400</v>
      </c>
    </row>
    <row r="11" spans="1:5">
      <c r="A11" s="4" t="s">
        <v>447</v>
      </c>
      <c r="B11" s="4" t="s">
        <v>4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9</v>
      </c>
      <c r="B1" s="2" t="s">
        <v>2</v>
      </c>
      <c r="C1" s="2" t="s">
        <v>60</v>
      </c>
    </row>
    <row r="2" spans="1:3">
      <c r="A2" s="3" t="s">
        <v>186</v>
      </c>
    </row>
    <row r="3" spans="1:3">
      <c r="A3" s="4" t="s">
        <v>450</v>
      </c>
      <c r="B3" s="11" t="n">
        <v>12.5</v>
      </c>
      <c r="C3" s="11" t="n">
        <v>1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51</v>
      </c>
      <c r="B1" s="2" t="s">
        <v>25</v>
      </c>
      <c r="D1" s="2" t="s">
        <v>1</v>
      </c>
      <c r="E1" s="2" t="s">
        <v>452</v>
      </c>
    </row>
    <row r="2" spans="1:6">
      <c r="B2" s="2" t="s">
        <v>2</v>
      </c>
      <c r="C2" s="2" t="s">
        <v>26</v>
      </c>
      <c r="D2" s="2" t="s">
        <v>2</v>
      </c>
      <c r="E2" s="2" t="s">
        <v>453</v>
      </c>
      <c r="F2" s="2" t="s">
        <v>60</v>
      </c>
    </row>
    <row r="3" spans="1:6">
      <c r="A3" s="3" t="s">
        <v>454</v>
      </c>
    </row>
    <row r="4" spans="1:6">
      <c r="A4" s="4" t="s">
        <v>455</v>
      </c>
      <c r="F4" s="4" t="s">
        <v>456</v>
      </c>
    </row>
    <row r="5" spans="1:6">
      <c r="A5" s="4" t="s">
        <v>457</v>
      </c>
      <c r="B5" s="11" t="n">
        <v>-3.9</v>
      </c>
    </row>
    <row r="6" spans="1:6">
      <c r="A6" s="4" t="s">
        <v>458</v>
      </c>
      <c r="D6" s="7" t="n">
        <v>78</v>
      </c>
    </row>
    <row r="7" spans="1:6">
      <c r="A7" s="4" t="s">
        <v>459</v>
      </c>
      <c r="B7" s="11" t="n">
        <v>6.1</v>
      </c>
    </row>
    <row r="8" spans="1:6">
      <c r="A8" s="3" t="s">
        <v>460</v>
      </c>
    </row>
    <row r="9" spans="1:6">
      <c r="A9" s="4" t="s">
        <v>461</v>
      </c>
      <c r="B9" s="4" t="s">
        <v>462</v>
      </c>
      <c r="C9" s="4" t="s">
        <v>463</v>
      </c>
      <c r="D9" s="4" t="s">
        <v>464</v>
      </c>
    </row>
    <row r="10" spans="1:6">
      <c r="A10" s="4" t="s">
        <v>465</v>
      </c>
    </row>
    <row r="11" spans="1:6">
      <c r="A11" s="3" t="s">
        <v>454</v>
      </c>
    </row>
    <row r="12" spans="1:6">
      <c r="A12" s="4" t="s">
        <v>455</v>
      </c>
      <c r="E12" s="4" t="s">
        <v>466</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5</v>
      </c>
      <c r="D1" s="2" t="s">
        <v>1</v>
      </c>
    </row>
    <row r="2" spans="1:5">
      <c r="B2" s="2" t="s">
        <v>2</v>
      </c>
      <c r="C2" s="2" t="s">
        <v>26</v>
      </c>
      <c r="D2" s="2" t="s">
        <v>2</v>
      </c>
      <c r="E2" s="2" t="s">
        <v>26</v>
      </c>
    </row>
    <row r="3" spans="1:5">
      <c r="A3" s="3" t="s">
        <v>265</v>
      </c>
    </row>
    <row r="4" spans="1:5">
      <c r="A4" s="4" t="s">
        <v>468</v>
      </c>
      <c r="B4" s="5" t="n">
        <v>82331</v>
      </c>
      <c r="C4" s="5" t="n">
        <v>81477</v>
      </c>
      <c r="D4" s="5" t="n">
        <v>82218</v>
      </c>
      <c r="E4" s="5" t="n">
        <v>81274</v>
      </c>
    </row>
    <row r="5" spans="1:5">
      <c r="A5" s="3" t="s">
        <v>469</v>
      </c>
    </row>
    <row r="6" spans="1:5">
      <c r="A6" s="4" t="s">
        <v>470</v>
      </c>
      <c r="B6" s="5" t="n">
        <v>979</v>
      </c>
      <c r="C6" s="5" t="n">
        <v>1301</v>
      </c>
      <c r="D6" s="5" t="n">
        <v>1015</v>
      </c>
      <c r="E6" s="5" t="n">
        <v>1172</v>
      </c>
    </row>
    <row r="7" spans="1:5">
      <c r="A7" s="4" t="s">
        <v>471</v>
      </c>
      <c r="B7" s="5" t="n">
        <v>83310</v>
      </c>
      <c r="C7" s="5" t="n">
        <v>82778</v>
      </c>
      <c r="D7" s="5" t="n">
        <v>83233</v>
      </c>
      <c r="E7" s="5" t="n">
        <v>82446</v>
      </c>
    </row>
    <row r="8" spans="1:5">
      <c r="A8" s="4" t="s">
        <v>472</v>
      </c>
      <c r="B8" s="5" t="n">
        <v>469</v>
      </c>
      <c r="C8" s="5" t="n">
        <v>219</v>
      </c>
      <c r="D8" s="5" t="n">
        <v>400</v>
      </c>
      <c r="E8" s="5" t="n">
        <v>4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3</v>
      </c>
      <c r="B1" s="2" t="s">
        <v>25</v>
      </c>
      <c r="D1" s="2" t="s">
        <v>1</v>
      </c>
    </row>
    <row r="2" spans="1:5">
      <c r="B2" s="2" t="s">
        <v>2</v>
      </c>
      <c r="C2" s="2" t="s">
        <v>26</v>
      </c>
      <c r="D2" s="2" t="s">
        <v>2</v>
      </c>
      <c r="E2" s="2" t="s">
        <v>26</v>
      </c>
    </row>
    <row r="3" spans="1:5">
      <c r="A3" s="4" t="s">
        <v>328</v>
      </c>
      <c r="D3" s="7" t="n">
        <v>1230327</v>
      </c>
      <c r="E3" s="7" t="n">
        <v>1052653</v>
      </c>
    </row>
    <row r="4" spans="1:5">
      <c r="A4" s="4" t="s">
        <v>39</v>
      </c>
      <c r="B4" s="7" t="n">
        <v>56247</v>
      </c>
      <c r="C4" s="7" t="n">
        <v>42158</v>
      </c>
      <c r="D4" s="5" t="n">
        <v>114670</v>
      </c>
      <c r="E4" s="5" t="n">
        <v>81796</v>
      </c>
    </row>
    <row r="5" spans="1:5">
      <c r="A5" s="4" t="s">
        <v>474</v>
      </c>
      <c r="B5" s="5" t="n">
        <v>-799</v>
      </c>
      <c r="C5" s="5" t="n">
        <v>15589</v>
      </c>
      <c r="D5" s="5" t="n">
        <v>-15039</v>
      </c>
      <c r="E5" s="5" t="n">
        <v>35049</v>
      </c>
    </row>
    <row r="6" spans="1:5">
      <c r="A6" s="4" t="s">
        <v>475</v>
      </c>
      <c r="D6" s="5" t="n">
        <v>107</v>
      </c>
      <c r="E6" s="5" t="n">
        <v>109</v>
      </c>
    </row>
    <row r="7" spans="1:5">
      <c r="A7" s="4" t="s">
        <v>476</v>
      </c>
      <c r="D7" s="5" t="n">
        <v>11146</v>
      </c>
      <c r="E7" s="5" t="n">
        <v>26906</v>
      </c>
    </row>
    <row r="8" spans="1:5">
      <c r="A8" s="4" t="s">
        <v>133</v>
      </c>
      <c r="D8" s="5" t="n">
        <v>-107</v>
      </c>
      <c r="E8" s="5" t="n">
        <v>-109</v>
      </c>
    </row>
    <row r="9" spans="1:5">
      <c r="A9" s="4" t="s">
        <v>477</v>
      </c>
      <c r="D9" s="5" t="n">
        <v>-32820</v>
      </c>
      <c r="E9" s="5" t="n">
        <v>-32456</v>
      </c>
    </row>
    <row r="10" spans="1:5">
      <c r="A10" s="4" t="s">
        <v>333</v>
      </c>
      <c r="B10" s="5" t="n">
        <v>1308284</v>
      </c>
      <c r="C10" s="5" t="n">
        <v>1163948</v>
      </c>
      <c r="D10" s="5" t="n">
        <v>1308284</v>
      </c>
      <c r="E10" s="5" t="n">
        <v>1163948</v>
      </c>
    </row>
    <row r="11" spans="1:5">
      <c r="A11" s="4" t="s">
        <v>478</v>
      </c>
    </row>
    <row r="12" spans="1:5">
      <c r="A12" s="4" t="s">
        <v>328</v>
      </c>
      <c r="D12" s="5" t="n">
        <v>102058</v>
      </c>
      <c r="E12" s="5" t="n">
        <v>100832</v>
      </c>
    </row>
    <row r="13" spans="1:5">
      <c r="A13" s="4" t="s">
        <v>475</v>
      </c>
      <c r="D13" s="5" t="n">
        <v>3</v>
      </c>
      <c r="E13" s="5" t="n">
        <v>3</v>
      </c>
    </row>
    <row r="14" spans="1:5">
      <c r="A14" s="4" t="s">
        <v>476</v>
      </c>
      <c r="D14" s="5" t="n">
        <v>642</v>
      </c>
      <c r="E14" s="5" t="n">
        <v>1065</v>
      </c>
    </row>
    <row r="15" spans="1:5">
      <c r="A15" s="4" t="s">
        <v>133</v>
      </c>
      <c r="D15" s="5" t="n">
        <v>-3</v>
      </c>
      <c r="E15" s="5" t="n">
        <v>-3</v>
      </c>
    </row>
    <row r="16" spans="1:5">
      <c r="A16" s="4" t="s">
        <v>333</v>
      </c>
      <c r="B16" s="5" t="n">
        <v>102700</v>
      </c>
      <c r="C16" s="5" t="n">
        <v>101897</v>
      </c>
      <c r="D16" s="5" t="n">
        <v>102700</v>
      </c>
      <c r="E16" s="5" t="n">
        <v>101897</v>
      </c>
    </row>
    <row r="17" spans="1:5">
      <c r="A17" s="4" t="s">
        <v>479</v>
      </c>
    </row>
    <row r="18" spans="1:5">
      <c r="A18" s="4" t="s">
        <v>328</v>
      </c>
      <c r="D18" s="5" t="n">
        <v>511909</v>
      </c>
      <c r="E18" s="5" t="n">
        <v>474547</v>
      </c>
    </row>
    <row r="19" spans="1:5">
      <c r="A19" s="4" t="s">
        <v>475</v>
      </c>
      <c r="D19" s="5" t="n">
        <v>104</v>
      </c>
      <c r="E19" s="5" t="n">
        <v>106</v>
      </c>
    </row>
    <row r="20" spans="1:5">
      <c r="A20" s="4" t="s">
        <v>476</v>
      </c>
      <c r="D20" s="5" t="n">
        <v>10504</v>
      </c>
      <c r="E20" s="5" t="n">
        <v>25841</v>
      </c>
    </row>
    <row r="21" spans="1:5">
      <c r="A21" s="4" t="s">
        <v>133</v>
      </c>
      <c r="D21" s="5" t="n">
        <v>-104</v>
      </c>
      <c r="E21" s="5" t="n">
        <v>-106</v>
      </c>
    </row>
    <row r="22" spans="1:5">
      <c r="A22" s="4" t="s">
        <v>333</v>
      </c>
      <c r="B22" s="5" t="n">
        <v>522413</v>
      </c>
      <c r="C22" s="5" t="n">
        <v>500388</v>
      </c>
      <c r="D22" s="5" t="n">
        <v>522413</v>
      </c>
      <c r="E22" s="5" t="n">
        <v>500388</v>
      </c>
    </row>
    <row r="23" spans="1:5">
      <c r="A23" s="4" t="s">
        <v>480</v>
      </c>
    </row>
    <row r="24" spans="1:5">
      <c r="A24" s="4" t="s">
        <v>328</v>
      </c>
      <c r="D24" s="5" t="n">
        <v>900683</v>
      </c>
      <c r="E24" s="5" t="n">
        <v>765607</v>
      </c>
    </row>
    <row r="25" spans="1:5">
      <c r="A25" s="4" t="s">
        <v>39</v>
      </c>
      <c r="D25" s="5" t="n">
        <v>111396</v>
      </c>
      <c r="E25" s="5" t="n">
        <v>80785</v>
      </c>
    </row>
    <row r="26" spans="1:5">
      <c r="A26" s="4" t="s">
        <v>477</v>
      </c>
      <c r="D26" s="5" t="n">
        <v>-32820</v>
      </c>
      <c r="E26" s="5" t="n">
        <v>-32456</v>
      </c>
    </row>
    <row r="27" spans="1:5">
      <c r="A27" s="4" t="s">
        <v>333</v>
      </c>
      <c r="B27" s="5" t="n">
        <v>979259</v>
      </c>
      <c r="C27" s="5" t="n">
        <v>813936</v>
      </c>
      <c r="D27" s="5" t="n">
        <v>979259</v>
      </c>
      <c r="E27" s="5" t="n">
        <v>813936</v>
      </c>
    </row>
    <row r="28" spans="1:5">
      <c r="A28" s="4" t="s">
        <v>481</v>
      </c>
    </row>
    <row r="29" spans="1:5">
      <c r="A29" s="4" t="s">
        <v>328</v>
      </c>
      <c r="D29" s="5" t="n">
        <v>-320325</v>
      </c>
      <c r="E29" s="5" t="n">
        <v>-323692</v>
      </c>
    </row>
    <row r="30" spans="1:5">
      <c r="A30" s="4" t="s">
        <v>474</v>
      </c>
      <c r="D30" s="5" t="n">
        <v>-14307</v>
      </c>
      <c r="E30" s="5" t="n">
        <v>33876</v>
      </c>
    </row>
    <row r="31" spans="1:5">
      <c r="A31" s="4" t="s">
        <v>333</v>
      </c>
      <c r="B31" s="5" t="n">
        <v>-334632</v>
      </c>
      <c r="C31" s="5" t="n">
        <v>-289816</v>
      </c>
      <c r="D31" s="5" t="n">
        <v>-334632</v>
      </c>
      <c r="E31" s="5" t="n">
        <v>-289816</v>
      </c>
    </row>
    <row r="32" spans="1:5">
      <c r="A32" s="4" t="s">
        <v>482</v>
      </c>
    </row>
    <row r="33" spans="1:5">
      <c r="A33" s="4" t="s">
        <v>328</v>
      </c>
      <c r="D33" s="5" t="n">
        <v>36002</v>
      </c>
      <c r="E33" s="5" t="n">
        <v>35359</v>
      </c>
    </row>
    <row r="34" spans="1:5">
      <c r="A34" s="4" t="s">
        <v>39</v>
      </c>
      <c r="D34" s="5" t="n">
        <v>3274</v>
      </c>
      <c r="E34" s="5" t="n">
        <v>1011</v>
      </c>
    </row>
    <row r="35" spans="1:5">
      <c r="A35" s="4" t="s">
        <v>474</v>
      </c>
      <c r="D35" s="5" t="n">
        <v>-732</v>
      </c>
      <c r="E35" s="5" t="n">
        <v>1173</v>
      </c>
    </row>
    <row r="36" spans="1:5">
      <c r="A36" s="4" t="s">
        <v>477</v>
      </c>
      <c r="D36" s="5" t="n">
        <v>0</v>
      </c>
      <c r="E36" s="5" t="n">
        <v>0</v>
      </c>
    </row>
    <row r="37" spans="1:5">
      <c r="A37" s="4" t="s">
        <v>333</v>
      </c>
      <c r="B37" s="7" t="n">
        <v>38544</v>
      </c>
      <c r="C37" s="7" t="n">
        <v>37543</v>
      </c>
      <c r="D37" s="7" t="n">
        <v>38544</v>
      </c>
      <c r="E37" s="7" t="n">
        <v>375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5</v>
      </c>
      <c r="D1" s="2" t="s">
        <v>1</v>
      </c>
    </row>
    <row r="2" spans="1:5">
      <c r="B2" s="2" t="s">
        <v>2</v>
      </c>
      <c r="C2" s="2" t="s">
        <v>26</v>
      </c>
      <c r="D2" s="2" t="s">
        <v>2</v>
      </c>
      <c r="E2" s="2" t="s">
        <v>26</v>
      </c>
    </row>
    <row r="3" spans="1:5">
      <c r="A3" s="3" t="s">
        <v>484</v>
      </c>
    </row>
    <row r="4" spans="1:5">
      <c r="A4" s="4" t="s">
        <v>485</v>
      </c>
      <c r="D4" s="7" t="n">
        <v>-320325</v>
      </c>
      <c r="E4" s="7" t="n">
        <v>-323692</v>
      </c>
    </row>
    <row r="5" spans="1:5">
      <c r="A5" s="4" t="s">
        <v>486</v>
      </c>
      <c r="D5" s="5" t="n">
        <v>-17770</v>
      </c>
      <c r="E5" s="5" t="n">
        <v>29125</v>
      </c>
    </row>
    <row r="6" spans="1:5">
      <c r="A6" s="4" t="s">
        <v>487</v>
      </c>
      <c r="D6" s="5" t="n">
        <v>3463</v>
      </c>
      <c r="E6" s="5" t="n">
        <v>4751</v>
      </c>
    </row>
    <row r="7" spans="1:5">
      <c r="A7" s="4" t="s">
        <v>488</v>
      </c>
      <c r="D7" s="5" t="n">
        <v>-14307</v>
      </c>
      <c r="E7" s="5" t="n">
        <v>33876</v>
      </c>
    </row>
    <row r="8" spans="1:5">
      <c r="A8" s="4" t="s">
        <v>485</v>
      </c>
      <c r="B8" s="7" t="n">
        <v>-334632</v>
      </c>
      <c r="C8" s="7" t="n">
        <v>-289816</v>
      </c>
      <c r="D8" s="5" t="n">
        <v>-334632</v>
      </c>
      <c r="E8" s="5" t="n">
        <v>-289816</v>
      </c>
    </row>
    <row r="9" spans="1:5">
      <c r="A9" s="4" t="s">
        <v>489</v>
      </c>
    </row>
    <row r="10" spans="1:5">
      <c r="A10" s="3" t="s">
        <v>484</v>
      </c>
    </row>
    <row r="11" spans="1:5">
      <c r="A11" s="4" t="s">
        <v>485</v>
      </c>
      <c r="D11" s="5" t="n">
        <v>-187755</v>
      </c>
      <c r="E11" s="5" t="n">
        <v>-189038</v>
      </c>
    </row>
    <row r="12" spans="1:5">
      <c r="A12" s="4" t="s">
        <v>486</v>
      </c>
      <c r="D12" s="5" t="n">
        <v>1194</v>
      </c>
      <c r="E12" s="5" t="n">
        <v>-2590</v>
      </c>
    </row>
    <row r="13" spans="1:5">
      <c r="A13" s="4" t="s">
        <v>487</v>
      </c>
      <c r="D13" s="5" t="n">
        <v>2606</v>
      </c>
      <c r="E13" s="5" t="n">
        <v>3348</v>
      </c>
    </row>
    <row r="14" spans="1:5">
      <c r="A14" s="4" t="s">
        <v>488</v>
      </c>
      <c r="D14" s="5" t="n">
        <v>3800</v>
      </c>
      <c r="E14" s="5" t="n">
        <v>758</v>
      </c>
    </row>
    <row r="15" spans="1:5">
      <c r="A15" s="4" t="s">
        <v>485</v>
      </c>
      <c r="B15" s="5" t="n">
        <v>-183955</v>
      </c>
      <c r="C15" s="5" t="n">
        <v>-188280</v>
      </c>
      <c r="D15" s="5" t="n">
        <v>-183955</v>
      </c>
      <c r="E15" s="5" t="n">
        <v>-188280</v>
      </c>
    </row>
    <row r="16" spans="1:5">
      <c r="A16" s="4" t="s">
        <v>490</v>
      </c>
    </row>
    <row r="17" spans="1:5">
      <c r="A17" s="3" t="s">
        <v>484</v>
      </c>
    </row>
    <row r="18" spans="1:5">
      <c r="A18" s="4" t="s">
        <v>485</v>
      </c>
      <c r="D18" s="5" t="n">
        <v>-127347</v>
      </c>
      <c r="E18" s="5" t="n">
        <v>-126606</v>
      </c>
    </row>
    <row r="19" spans="1:5">
      <c r="A19" s="4" t="s">
        <v>486</v>
      </c>
      <c r="D19" s="5" t="n">
        <v>-18873</v>
      </c>
      <c r="E19" s="5" t="n">
        <v>32620</v>
      </c>
    </row>
    <row r="20" spans="1:5">
      <c r="A20" s="4" t="s">
        <v>487</v>
      </c>
      <c r="D20" s="5" t="n">
        <v>0</v>
      </c>
      <c r="E20" s="5" t="n">
        <v>0</v>
      </c>
    </row>
    <row r="21" spans="1:5">
      <c r="A21" s="4" t="s">
        <v>488</v>
      </c>
      <c r="D21" s="5" t="n">
        <v>-18873</v>
      </c>
      <c r="E21" s="5" t="n">
        <v>32620</v>
      </c>
    </row>
    <row r="22" spans="1:5">
      <c r="A22" s="4" t="s">
        <v>485</v>
      </c>
      <c r="B22" s="5" t="n">
        <v>-146220</v>
      </c>
      <c r="C22" s="5" t="n">
        <v>-93986</v>
      </c>
      <c r="D22" s="5" t="n">
        <v>-146220</v>
      </c>
      <c r="E22" s="5" t="n">
        <v>-93986</v>
      </c>
    </row>
    <row r="23" spans="1:5">
      <c r="A23" s="4" t="s">
        <v>491</v>
      </c>
    </row>
    <row r="24" spans="1:5">
      <c r="A24" s="3" t="s">
        <v>484</v>
      </c>
    </row>
    <row r="25" spans="1:5">
      <c r="A25" s="4" t="s">
        <v>485</v>
      </c>
      <c r="D25" s="5" t="n">
        <v>-5223</v>
      </c>
      <c r="E25" s="5" t="n">
        <v>-8048</v>
      </c>
    </row>
    <row r="26" spans="1:5">
      <c r="A26" s="4" t="s">
        <v>486</v>
      </c>
      <c r="D26" s="5" t="n">
        <v>-91</v>
      </c>
      <c r="E26" s="5" t="n">
        <v>-905</v>
      </c>
    </row>
    <row r="27" spans="1:5">
      <c r="A27" s="4" t="s">
        <v>487</v>
      </c>
      <c r="D27" s="5" t="n">
        <v>857</v>
      </c>
      <c r="E27" s="5" t="n">
        <v>1403</v>
      </c>
    </row>
    <row r="28" spans="1:5">
      <c r="A28" s="4" t="s">
        <v>488</v>
      </c>
      <c r="D28" s="5" t="n">
        <v>766</v>
      </c>
      <c r="E28" s="5" t="n">
        <v>498</v>
      </c>
    </row>
    <row r="29" spans="1:5">
      <c r="A29" s="4" t="s">
        <v>485</v>
      </c>
      <c r="B29" s="5" t="n">
        <v>-4457</v>
      </c>
      <c r="C29" s="5" t="n">
        <v>-7550</v>
      </c>
      <c r="D29" s="5" t="n">
        <v>-4457</v>
      </c>
      <c r="E29" s="5" t="n">
        <v>-7550</v>
      </c>
    </row>
    <row r="30" spans="1:5">
      <c r="A30" s="4" t="s">
        <v>492</v>
      </c>
    </row>
    <row r="31" spans="1:5">
      <c r="A31" s="3" t="s">
        <v>484</v>
      </c>
    </row>
    <row r="32" spans="1:5">
      <c r="A32" s="4" t="s">
        <v>485</v>
      </c>
      <c r="D32" s="5" t="n">
        <v>-2913</v>
      </c>
      <c r="E32" s="5" t="n">
        <v>-2164</v>
      </c>
    </row>
    <row r="33" spans="1:5">
      <c r="A33" s="4" t="s">
        <v>486</v>
      </c>
      <c r="D33" s="5" t="n">
        <v>-732</v>
      </c>
      <c r="E33" s="5" t="n">
        <v>1173</v>
      </c>
    </row>
    <row r="34" spans="1:5">
      <c r="A34" s="4" t="s">
        <v>488</v>
      </c>
      <c r="D34" s="5" t="n">
        <v>-732</v>
      </c>
      <c r="E34" s="5" t="n">
        <v>1173</v>
      </c>
    </row>
    <row r="35" spans="1:5">
      <c r="A35" s="4" t="s">
        <v>485</v>
      </c>
      <c r="B35" s="5" t="n">
        <v>-3645</v>
      </c>
      <c r="C35" s="5" t="n">
        <v>-991</v>
      </c>
      <c r="D35" s="5" t="n">
        <v>-3645</v>
      </c>
      <c r="E35" s="5" t="n">
        <v>-991</v>
      </c>
    </row>
    <row r="36" spans="1:5">
      <c r="A36" s="4" t="s">
        <v>493</v>
      </c>
    </row>
    <row r="37" spans="1:5">
      <c r="A37" s="3" t="s">
        <v>484</v>
      </c>
    </row>
    <row r="38" spans="1:5">
      <c r="A38" s="4" t="s">
        <v>494</v>
      </c>
      <c r="B38" s="5" t="n">
        <v>-1737</v>
      </c>
      <c r="C38" s="5" t="n">
        <v>-1764</v>
      </c>
      <c r="D38" s="5" t="n">
        <v>-3488</v>
      </c>
      <c r="E38" s="5" t="n">
        <v>-3735</v>
      </c>
    </row>
    <row r="39" spans="1:5">
      <c r="A39" s="4" t="s">
        <v>495</v>
      </c>
    </row>
    <row r="40" spans="1:5">
      <c r="A40" s="3" t="s">
        <v>484</v>
      </c>
    </row>
    <row r="41" spans="1:5">
      <c r="A41" s="4" t="s">
        <v>494</v>
      </c>
      <c r="B41" s="7" t="n">
        <v>347</v>
      </c>
      <c r="C41" s="7" t="n">
        <v>1334</v>
      </c>
      <c r="D41" s="7" t="n">
        <v>1135</v>
      </c>
      <c r="E41" s="7" t="n">
        <v>18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5</v>
      </c>
      <c r="D1" s="2" t="s">
        <v>1</v>
      </c>
    </row>
    <row r="2" spans="1:5">
      <c r="B2" s="2" t="s">
        <v>2</v>
      </c>
      <c r="C2" s="2" t="s">
        <v>26</v>
      </c>
      <c r="D2" s="2" t="s">
        <v>2</v>
      </c>
      <c r="E2" s="2" t="s">
        <v>26</v>
      </c>
    </row>
    <row r="3" spans="1:5">
      <c r="A3" s="3" t="s">
        <v>497</v>
      </c>
    </row>
    <row r="4" spans="1:5">
      <c r="A4" s="4" t="s">
        <v>498</v>
      </c>
      <c r="B4" s="7" t="n">
        <v>4022</v>
      </c>
      <c r="C4" s="7" t="n">
        <v>3220</v>
      </c>
      <c r="D4" s="7" t="n">
        <v>6782</v>
      </c>
      <c r="E4" s="7" t="n">
        <v>7437</v>
      </c>
    </row>
    <row r="5" spans="1:5">
      <c r="A5" s="4" t="s">
        <v>414</v>
      </c>
      <c r="B5" s="5" t="n">
        <v>1737</v>
      </c>
      <c r="C5" s="5" t="n">
        <v>1764</v>
      </c>
      <c r="D5" s="5" t="n">
        <v>3488</v>
      </c>
      <c r="E5" s="5" t="n">
        <v>3735</v>
      </c>
    </row>
    <row r="6" spans="1:5">
      <c r="A6" s="4" t="s">
        <v>499</v>
      </c>
      <c r="B6" s="5" t="n">
        <v>-85</v>
      </c>
      <c r="C6" s="5" t="n">
        <v>-327</v>
      </c>
      <c r="D6" s="5" t="n">
        <v>-278</v>
      </c>
      <c r="E6" s="5" t="n">
        <v>-455</v>
      </c>
    </row>
    <row r="7" spans="1:5">
      <c r="A7" s="4" t="s">
        <v>38</v>
      </c>
      <c r="B7" s="5" t="n">
        <v>18529</v>
      </c>
      <c r="C7" s="5" t="n">
        <v>17472</v>
      </c>
      <c r="D7" s="5" t="n">
        <v>37921</v>
      </c>
      <c r="E7" s="5" t="n">
        <v>27074</v>
      </c>
    </row>
    <row r="8" spans="1:5">
      <c r="A8" s="4" t="s">
        <v>495</v>
      </c>
    </row>
    <row r="9" spans="1:5">
      <c r="A9" s="3" t="s">
        <v>497</v>
      </c>
    </row>
    <row r="10" spans="1:5">
      <c r="A10" s="4" t="s">
        <v>500</v>
      </c>
      <c r="B10" s="5" t="n">
        <v>-347</v>
      </c>
      <c r="C10" s="5" t="n">
        <v>-1334</v>
      </c>
      <c r="D10" s="5" t="n">
        <v>-1135</v>
      </c>
      <c r="E10" s="5" t="n">
        <v>-1858</v>
      </c>
    </row>
    <row r="11" spans="1:5">
      <c r="A11" s="4" t="s">
        <v>499</v>
      </c>
      <c r="B11" s="5" t="n">
        <v>-85</v>
      </c>
      <c r="C11" s="5" t="n">
        <v>-327</v>
      </c>
      <c r="D11" s="5" t="n">
        <v>-278</v>
      </c>
      <c r="E11" s="5" t="n">
        <v>-455</v>
      </c>
    </row>
    <row r="12" spans="1:5">
      <c r="A12" s="4" t="s">
        <v>501</v>
      </c>
      <c r="B12" s="5" t="n">
        <v>262</v>
      </c>
      <c r="C12" s="5" t="n">
        <v>1007</v>
      </c>
      <c r="D12" s="5" t="n">
        <v>857</v>
      </c>
      <c r="E12" s="5" t="n">
        <v>1403</v>
      </c>
    </row>
    <row r="13" spans="1:5">
      <c r="A13" s="4" t="s">
        <v>493</v>
      </c>
    </row>
    <row r="14" spans="1:5">
      <c r="A14" s="3" t="s">
        <v>497</v>
      </c>
    </row>
    <row r="15" spans="1:5">
      <c r="A15" s="4" t="s">
        <v>502</v>
      </c>
      <c r="B15" s="5" t="n">
        <v>23</v>
      </c>
      <c r="C15" s="5" t="n">
        <v>23</v>
      </c>
      <c r="D15" s="5" t="n">
        <v>45</v>
      </c>
      <c r="E15" s="5" t="n">
        <v>46</v>
      </c>
    </row>
    <row r="16" spans="1:5">
      <c r="A16" s="4" t="s">
        <v>413</v>
      </c>
      <c r="B16" s="5" t="n">
        <v>-27</v>
      </c>
      <c r="C16" s="5" t="n">
        <v>-47</v>
      </c>
      <c r="D16" s="5" t="n">
        <v>-55</v>
      </c>
      <c r="E16" s="5" t="n">
        <v>121</v>
      </c>
    </row>
    <row r="17" spans="1:5">
      <c r="A17" s="4" t="s">
        <v>414</v>
      </c>
      <c r="B17" s="5" t="n">
        <v>1741</v>
      </c>
      <c r="C17" s="5" t="n">
        <v>1788</v>
      </c>
      <c r="D17" s="5" t="n">
        <v>3498</v>
      </c>
      <c r="E17" s="5" t="n">
        <v>3568</v>
      </c>
    </row>
    <row r="18" spans="1:5">
      <c r="A18" s="4" t="s">
        <v>500</v>
      </c>
      <c r="B18" s="5" t="n">
        <v>1737</v>
      </c>
      <c r="C18" s="5" t="n">
        <v>1764</v>
      </c>
      <c r="D18" s="5" t="n">
        <v>3488</v>
      </c>
      <c r="E18" s="5" t="n">
        <v>3735</v>
      </c>
    </row>
    <row r="19" spans="1:5">
      <c r="A19" s="4" t="s">
        <v>38</v>
      </c>
      <c r="B19" s="5" t="n">
        <v>-439</v>
      </c>
      <c r="C19" s="5" t="n">
        <v>-195</v>
      </c>
      <c r="D19" s="5" t="n">
        <v>-882</v>
      </c>
      <c r="E19" s="5" t="n">
        <v>-387</v>
      </c>
    </row>
    <row r="20" spans="1:5">
      <c r="A20" s="4" t="s">
        <v>501</v>
      </c>
      <c r="B20" s="5" t="n">
        <v>-1298</v>
      </c>
      <c r="C20" s="5" t="n">
        <v>-1569</v>
      </c>
      <c r="D20" s="5" t="n">
        <v>-2606</v>
      </c>
      <c r="E20" s="5" t="n">
        <v>-3348</v>
      </c>
    </row>
    <row r="21" spans="1:5">
      <c r="A21" s="4" t="s">
        <v>503</v>
      </c>
    </row>
    <row r="22" spans="1:5">
      <c r="A22" s="3" t="s">
        <v>497</v>
      </c>
    </row>
    <row r="23" spans="1:5">
      <c r="A23" s="4" t="s">
        <v>504</v>
      </c>
      <c r="B23" s="5" t="n">
        <v>588</v>
      </c>
      <c r="C23" s="5" t="n">
        <v>566</v>
      </c>
      <c r="D23" s="5" t="n">
        <v>1176</v>
      </c>
      <c r="E23" s="5" t="n">
        <v>1132</v>
      </c>
    </row>
    <row r="24" spans="1:5">
      <c r="A24" s="4" t="s">
        <v>505</v>
      </c>
    </row>
    <row r="25" spans="1:5">
      <c r="A25" s="3" t="s">
        <v>497</v>
      </c>
    </row>
    <row r="26" spans="1:5">
      <c r="A26" s="4" t="s">
        <v>498</v>
      </c>
      <c r="B26" s="7" t="n">
        <v>-241</v>
      </c>
      <c r="C26" s="7" t="n">
        <v>768</v>
      </c>
      <c r="D26" s="7" t="n">
        <v>-41</v>
      </c>
      <c r="E26" s="7" t="n">
        <v>7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5</v>
      </c>
      <c r="D1" s="2" t="s">
        <v>1</v>
      </c>
    </row>
    <row r="2" spans="1:5">
      <c r="B2" s="2" t="s">
        <v>2</v>
      </c>
      <c r="C2" s="2" t="s">
        <v>26</v>
      </c>
      <c r="D2" s="2" t="s">
        <v>2</v>
      </c>
      <c r="E2" s="2" t="s">
        <v>26</v>
      </c>
    </row>
    <row r="3" spans="1:5">
      <c r="A3" s="3" t="s">
        <v>507</v>
      </c>
    </row>
    <row r="4" spans="1:5">
      <c r="A4" s="4" t="s">
        <v>508</v>
      </c>
      <c r="B4" s="7" t="n">
        <v>225</v>
      </c>
      <c r="C4" s="7" t="n">
        <v>-379</v>
      </c>
      <c r="D4" s="7" t="n">
        <v>-121</v>
      </c>
      <c r="E4" s="7" t="n">
        <v>-1199</v>
      </c>
    </row>
    <row r="5" spans="1:5">
      <c r="A5" s="4" t="s">
        <v>509</v>
      </c>
      <c r="B5" s="5" t="n">
        <v>-55</v>
      </c>
      <c r="C5" s="5" t="n">
        <v>93</v>
      </c>
      <c r="D5" s="5" t="n">
        <v>30</v>
      </c>
      <c r="E5" s="5" t="n">
        <v>294</v>
      </c>
    </row>
    <row r="6" spans="1:5">
      <c r="A6" s="4" t="s">
        <v>510</v>
      </c>
      <c r="B6" s="5" t="n">
        <v>170</v>
      </c>
      <c r="C6" s="5" t="n">
        <v>-286</v>
      </c>
      <c r="D6" s="5" t="n">
        <v>-91</v>
      </c>
      <c r="E6" s="5" t="n">
        <v>-905</v>
      </c>
    </row>
    <row r="7" spans="1:5">
      <c r="A7" s="4" t="s">
        <v>511</v>
      </c>
      <c r="B7" s="5" t="n">
        <v>347</v>
      </c>
      <c r="C7" s="5" t="n">
        <v>1334</v>
      </c>
      <c r="D7" s="5" t="n">
        <v>1135</v>
      </c>
      <c r="E7" s="5" t="n">
        <v>1858</v>
      </c>
    </row>
    <row r="8" spans="1:5">
      <c r="A8" s="4" t="s">
        <v>499</v>
      </c>
      <c r="B8" s="5" t="n">
        <v>-85</v>
      </c>
      <c r="C8" s="5" t="n">
        <v>-327</v>
      </c>
      <c r="D8" s="5" t="n">
        <v>-278</v>
      </c>
      <c r="E8" s="5" t="n">
        <v>-455</v>
      </c>
    </row>
    <row r="9" spans="1:5">
      <c r="A9" s="4" t="s">
        <v>512</v>
      </c>
      <c r="B9" s="5" t="n">
        <v>262</v>
      </c>
      <c r="C9" s="5" t="n">
        <v>1007</v>
      </c>
      <c r="D9" s="5" t="n">
        <v>857</v>
      </c>
      <c r="E9" s="5" t="n">
        <v>1403</v>
      </c>
    </row>
    <row r="10" spans="1:5">
      <c r="A10" s="4" t="s">
        <v>513</v>
      </c>
      <c r="B10" s="5" t="n">
        <v>1134</v>
      </c>
      <c r="C10" s="5" t="n">
        <v>-834</v>
      </c>
      <c r="D10" s="5" t="n">
        <v>1551</v>
      </c>
      <c r="E10" s="5" t="n">
        <v>-3434</v>
      </c>
    </row>
    <row r="11" spans="1:5">
      <c r="A11" s="4" t="s">
        <v>514</v>
      </c>
      <c r="B11" s="5" t="n">
        <v>-263</v>
      </c>
      <c r="C11" s="5" t="n">
        <v>209</v>
      </c>
      <c r="D11" s="5" t="n">
        <v>-357</v>
      </c>
      <c r="E11" s="5" t="n">
        <v>844</v>
      </c>
    </row>
    <row r="12" spans="1:5">
      <c r="A12" s="4" t="s">
        <v>515</v>
      </c>
      <c r="B12" s="5" t="n">
        <v>871</v>
      </c>
      <c r="C12" s="5" t="n">
        <v>-625</v>
      </c>
      <c r="D12" s="5" t="n">
        <v>1194</v>
      </c>
      <c r="E12" s="5" t="n">
        <v>-2590</v>
      </c>
    </row>
    <row r="13" spans="1:5">
      <c r="A13" s="4" t="s">
        <v>516</v>
      </c>
      <c r="B13" s="5" t="n">
        <v>1737</v>
      </c>
      <c r="C13" s="5" t="n">
        <v>1764</v>
      </c>
      <c r="D13" s="5" t="n">
        <v>3488</v>
      </c>
      <c r="E13" s="5" t="n">
        <v>3735</v>
      </c>
    </row>
    <row r="14" spans="1:5">
      <c r="A14" s="4" t="s">
        <v>517</v>
      </c>
      <c r="B14" s="5" t="n">
        <v>-439</v>
      </c>
      <c r="C14" s="5" t="n">
        <v>-195</v>
      </c>
      <c r="D14" s="5" t="n">
        <v>-882</v>
      </c>
      <c r="E14" s="5" t="n">
        <v>-387</v>
      </c>
    </row>
    <row r="15" spans="1:5">
      <c r="A15" s="4" t="s">
        <v>53</v>
      </c>
      <c r="B15" s="5" t="n">
        <v>1298</v>
      </c>
      <c r="C15" s="5" t="n">
        <v>1569</v>
      </c>
      <c r="D15" s="5" t="n">
        <v>2606</v>
      </c>
      <c r="E15" s="5" t="n">
        <v>3348</v>
      </c>
    </row>
    <row r="16" spans="1:5">
      <c r="A16" s="4" t="s">
        <v>518</v>
      </c>
      <c r="B16" s="5" t="n">
        <v>-3407</v>
      </c>
      <c r="C16" s="5" t="n">
        <v>13996</v>
      </c>
      <c r="D16" s="5" t="n">
        <v>-19679</v>
      </c>
      <c r="E16" s="5" t="n">
        <v>34058</v>
      </c>
    </row>
    <row r="17" spans="1:5">
      <c r="A17" s="4" t="s">
        <v>519</v>
      </c>
      <c r="B17" s="5" t="n">
        <v>7</v>
      </c>
      <c r="C17" s="5" t="n">
        <v>-72</v>
      </c>
      <c r="D17" s="5" t="n">
        <v>74</v>
      </c>
      <c r="E17" s="5" t="n">
        <v>-265</v>
      </c>
    </row>
    <row r="18" spans="1:5">
      <c r="A18" s="4" t="s">
        <v>520</v>
      </c>
      <c r="B18" s="5" t="n">
        <v>-3400</v>
      </c>
      <c r="C18" s="5" t="n">
        <v>13924</v>
      </c>
      <c r="D18" s="5" t="n">
        <v>-19605</v>
      </c>
      <c r="E18" s="5" t="n">
        <v>33793</v>
      </c>
    </row>
    <row r="19" spans="1:5">
      <c r="A19" s="4" t="s">
        <v>521</v>
      </c>
      <c r="B19" s="5" t="n">
        <v>36</v>
      </c>
      <c r="C19" s="5" t="n">
        <v>15881</v>
      </c>
      <c r="D19" s="5" t="n">
        <v>-13626</v>
      </c>
      <c r="E19" s="5" t="n">
        <v>35018</v>
      </c>
    </row>
    <row r="20" spans="1:5">
      <c r="A20" s="4" t="s">
        <v>522</v>
      </c>
      <c r="B20" s="5" t="n">
        <v>-835</v>
      </c>
      <c r="C20" s="5" t="n">
        <v>-292</v>
      </c>
      <c r="D20" s="5" t="n">
        <v>-1413</v>
      </c>
      <c r="E20" s="5" t="n">
        <v>31</v>
      </c>
    </row>
    <row r="21" spans="1:5">
      <c r="A21" s="4" t="s">
        <v>523</v>
      </c>
      <c r="B21" s="7" t="n">
        <v>-799</v>
      </c>
      <c r="C21" s="7" t="n">
        <v>15589</v>
      </c>
      <c r="D21" s="7" t="n">
        <v>-15039</v>
      </c>
      <c r="E21" s="7" t="n">
        <v>350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6</v>
      </c>
    </row>
    <row r="3" spans="1:3">
      <c r="A3" s="3" t="s">
        <v>114</v>
      </c>
    </row>
    <row r="4" spans="1:3">
      <c r="A4" s="4" t="s">
        <v>39</v>
      </c>
      <c r="B4" s="7" t="n">
        <v>114670</v>
      </c>
      <c r="C4" s="7" t="n">
        <v>81796</v>
      </c>
    </row>
    <row r="5" spans="1:3">
      <c r="A5" s="3" t="s">
        <v>115</v>
      </c>
    </row>
    <row r="6" spans="1:3">
      <c r="A6" s="4" t="s">
        <v>116</v>
      </c>
      <c r="B6" s="5" t="n">
        <v>47807</v>
      </c>
      <c r="C6" s="5" t="n">
        <v>46061</v>
      </c>
    </row>
    <row r="7" spans="1:3">
      <c r="A7" s="4" t="s">
        <v>117</v>
      </c>
      <c r="B7" s="5" t="n">
        <v>7141</v>
      </c>
      <c r="C7" s="5" t="n">
        <v>7338</v>
      </c>
    </row>
    <row r="8" spans="1:3">
      <c r="A8" s="4" t="s">
        <v>118</v>
      </c>
      <c r="B8" s="5" t="n">
        <v>13435</v>
      </c>
      <c r="C8" s="5" t="n">
        <v>11995</v>
      </c>
    </row>
    <row r="9" spans="1:3">
      <c r="A9" s="4" t="s">
        <v>32</v>
      </c>
      <c r="B9" s="5" t="n">
        <v>-257</v>
      </c>
      <c r="C9" s="5" t="n">
        <v>3172</v>
      </c>
    </row>
    <row r="10" spans="1:3">
      <c r="A10" s="4" t="s">
        <v>119</v>
      </c>
      <c r="B10" s="5" t="n">
        <v>1512</v>
      </c>
      <c r="C10" s="5" t="n">
        <v>7241</v>
      </c>
    </row>
    <row r="11" spans="1:3">
      <c r="A11" s="4" t="s">
        <v>76</v>
      </c>
      <c r="B11" s="5" t="n">
        <v>2109</v>
      </c>
      <c r="C11" s="5" t="n">
        <v>3474</v>
      </c>
    </row>
    <row r="12" spans="1:3">
      <c r="A12" s="3" t="s">
        <v>120</v>
      </c>
    </row>
    <row r="13" spans="1:3">
      <c r="A13" s="4" t="s">
        <v>121</v>
      </c>
      <c r="B13" s="5" t="n">
        <v>14026</v>
      </c>
      <c r="C13" s="5" t="n">
        <v>-3290</v>
      </c>
    </row>
    <row r="14" spans="1:3">
      <c r="A14" s="4" t="s">
        <v>122</v>
      </c>
      <c r="B14" s="5" t="n">
        <v>-59190</v>
      </c>
      <c r="C14" s="5" t="n">
        <v>-9080</v>
      </c>
    </row>
    <row r="15" spans="1:3">
      <c r="A15" s="4" t="s">
        <v>123</v>
      </c>
      <c r="B15" s="5" t="n">
        <v>-82828</v>
      </c>
      <c r="C15" s="5" t="n">
        <v>-92320</v>
      </c>
    </row>
    <row r="16" spans="1:3">
      <c r="A16" s="4" t="s">
        <v>83</v>
      </c>
      <c r="B16" s="5" t="n">
        <v>7995</v>
      </c>
      <c r="C16" s="5" t="n">
        <v>3966</v>
      </c>
    </row>
    <row r="17" spans="1:3">
      <c r="A17" s="4" t="s">
        <v>88</v>
      </c>
      <c r="B17" s="5" t="n">
        <v>-9760</v>
      </c>
      <c r="C17" s="5" t="n">
        <v>-13824</v>
      </c>
    </row>
    <row r="18" spans="1:3">
      <c r="A18" s="4" t="s">
        <v>76</v>
      </c>
      <c r="B18" s="5" t="n">
        <v>4841</v>
      </c>
      <c r="C18" s="5" t="n">
        <v>-5455</v>
      </c>
    </row>
    <row r="19" spans="1:3">
      <c r="A19" s="4" t="s">
        <v>124</v>
      </c>
      <c r="B19" s="5" t="n">
        <v>61501</v>
      </c>
      <c r="C19" s="5" t="n">
        <v>41074</v>
      </c>
    </row>
    <row r="20" spans="1:3">
      <c r="A20" s="3" t="s">
        <v>125</v>
      </c>
    </row>
    <row r="21" spans="1:3">
      <c r="A21" s="4" t="s">
        <v>126</v>
      </c>
      <c r="B21" s="5" t="n">
        <v>-88076</v>
      </c>
      <c r="C21" s="5" t="n">
        <v>-59523</v>
      </c>
    </row>
    <row r="22" spans="1:3">
      <c r="A22" s="4" t="s">
        <v>127</v>
      </c>
      <c r="B22" s="5" t="n">
        <v>2490</v>
      </c>
      <c r="C22" s="5" t="n">
        <v>846</v>
      </c>
    </row>
    <row r="23" spans="1:3">
      <c r="A23" s="4" t="s">
        <v>76</v>
      </c>
      <c r="B23" s="5" t="n">
        <v>89</v>
      </c>
      <c r="C23" s="5" t="n">
        <v>244</v>
      </c>
    </row>
    <row r="24" spans="1:3">
      <c r="A24" s="4" t="s">
        <v>128</v>
      </c>
      <c r="B24" s="5" t="n">
        <v>-85497</v>
      </c>
      <c r="C24" s="5" t="n">
        <v>-58433</v>
      </c>
    </row>
    <row r="25" spans="1:3">
      <c r="A25" s="3" t="s">
        <v>129</v>
      </c>
    </row>
    <row r="26" spans="1:3">
      <c r="A26" s="4" t="s">
        <v>130</v>
      </c>
      <c r="B26" s="5" t="n">
        <v>2473</v>
      </c>
      <c r="C26" s="5" t="n">
        <v>643</v>
      </c>
    </row>
    <row r="27" spans="1:3">
      <c r="A27" s="4" t="s">
        <v>131</v>
      </c>
      <c r="B27" s="5" t="n">
        <v>-174</v>
      </c>
      <c r="C27" s="5" t="n">
        <v>0</v>
      </c>
    </row>
    <row r="28" spans="1:3">
      <c r="A28" s="4" t="s">
        <v>132</v>
      </c>
      <c r="B28" s="5" t="n">
        <v>-400000</v>
      </c>
      <c r="C28" s="5" t="n">
        <v>-141</v>
      </c>
    </row>
    <row r="29" spans="1:3">
      <c r="A29" s="4" t="s">
        <v>133</v>
      </c>
      <c r="B29" s="5" t="n">
        <v>-107</v>
      </c>
      <c r="C29" s="5" t="n">
        <v>-109</v>
      </c>
    </row>
    <row r="30" spans="1:3">
      <c r="A30" s="4" t="s">
        <v>134</v>
      </c>
      <c r="B30" s="5" t="n">
        <v>-2182</v>
      </c>
      <c r="C30" s="5" t="n">
        <v>15020</v>
      </c>
    </row>
    <row r="31" spans="1:3">
      <c r="A31" s="4" t="s">
        <v>135</v>
      </c>
      <c r="B31" s="5" t="n">
        <v>-32820</v>
      </c>
      <c r="C31" s="5" t="n">
        <v>-32456</v>
      </c>
    </row>
    <row r="32" spans="1:3">
      <c r="A32" s="4" t="s">
        <v>76</v>
      </c>
      <c r="B32" s="5" t="n">
        <v>151</v>
      </c>
      <c r="C32" s="5" t="n">
        <v>-271</v>
      </c>
    </row>
    <row r="33" spans="1:3">
      <c r="A33" s="4" t="s">
        <v>136</v>
      </c>
      <c r="B33" s="5" t="n">
        <v>-432659</v>
      </c>
      <c r="C33" s="5" t="n">
        <v>-17314</v>
      </c>
    </row>
    <row r="34" spans="1:3">
      <c r="A34" s="4" t="s">
        <v>137</v>
      </c>
      <c r="B34" s="5" t="n">
        <v>-3222</v>
      </c>
      <c r="C34" s="5" t="n">
        <v>3984</v>
      </c>
    </row>
    <row r="35" spans="1:3">
      <c r="A35" s="3" t="s">
        <v>138</v>
      </c>
    </row>
    <row r="36" spans="1:3">
      <c r="A36" s="4" t="s">
        <v>139</v>
      </c>
      <c r="B36" s="5" t="n">
        <v>-459877</v>
      </c>
      <c r="C36" s="5" t="n">
        <v>-30689</v>
      </c>
    </row>
    <row r="37" spans="1:3">
      <c r="A37" s="4" t="s">
        <v>140</v>
      </c>
      <c r="B37" s="5" t="n">
        <v>556153</v>
      </c>
      <c r="C37" s="5" t="n">
        <v>190629</v>
      </c>
    </row>
    <row r="38" spans="1:3">
      <c r="A38" s="4" t="s">
        <v>141</v>
      </c>
      <c r="B38" s="7" t="n">
        <v>96276</v>
      </c>
      <c r="C38" s="7" t="n">
        <v>1599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0</v>
      </c>
    </row>
    <row r="3" spans="1:3">
      <c r="A3" s="3" t="s">
        <v>525</v>
      </c>
    </row>
    <row r="4" spans="1:3">
      <c r="A4" s="4" t="s">
        <v>526</v>
      </c>
      <c r="B4" s="7" t="n">
        <v>1084056</v>
      </c>
      <c r="C4" s="7" t="n">
        <v>1085855</v>
      </c>
    </row>
    <row r="5" spans="1:3">
      <c r="A5" s="4" t="s">
        <v>527</v>
      </c>
      <c r="B5" s="5" t="n">
        <v>-784053</v>
      </c>
      <c r="C5" s="5" t="n">
        <v>-784053</v>
      </c>
    </row>
    <row r="6" spans="1:3">
      <c r="A6" s="4" t="s">
        <v>528</v>
      </c>
      <c r="B6" s="5" t="n">
        <v>301802</v>
      </c>
    </row>
    <row r="7" spans="1:3">
      <c r="A7" s="4" t="s">
        <v>529</v>
      </c>
      <c r="B7" s="5" t="n">
        <v>-1799</v>
      </c>
    </row>
    <row r="8" spans="1:3">
      <c r="A8" s="4" t="s">
        <v>530</v>
      </c>
      <c r="B8" s="5" t="n">
        <v>300003</v>
      </c>
    </row>
    <row r="9" spans="1:3">
      <c r="A9" s="4" t="s">
        <v>334</v>
      </c>
    </row>
    <row r="10" spans="1:3">
      <c r="A10" s="3" t="s">
        <v>525</v>
      </c>
    </row>
    <row r="11" spans="1:3">
      <c r="A11" s="4" t="s">
        <v>526</v>
      </c>
      <c r="B11" s="5" t="n">
        <v>409854</v>
      </c>
      <c r="C11" s="5" t="n">
        <v>411458</v>
      </c>
    </row>
    <row r="12" spans="1:3">
      <c r="A12" s="4" t="s">
        <v>527</v>
      </c>
      <c r="B12" s="5" t="n">
        <v>-137204</v>
      </c>
      <c r="C12" s="5" t="n">
        <v>-137204</v>
      </c>
    </row>
    <row r="13" spans="1:3">
      <c r="A13" s="4" t="s">
        <v>528</v>
      </c>
      <c r="B13" s="5" t="n">
        <v>274254</v>
      </c>
    </row>
    <row r="14" spans="1:3">
      <c r="A14" s="4" t="s">
        <v>529</v>
      </c>
      <c r="B14" s="5" t="n">
        <v>-1604</v>
      </c>
    </row>
    <row r="15" spans="1:3">
      <c r="A15" s="4" t="s">
        <v>530</v>
      </c>
      <c r="B15" s="5" t="n">
        <v>272650</v>
      </c>
    </row>
    <row r="16" spans="1:3">
      <c r="A16" s="4" t="s">
        <v>342</v>
      </c>
    </row>
    <row r="17" spans="1:3">
      <c r="A17" s="3" t="s">
        <v>525</v>
      </c>
    </row>
    <row r="18" spans="1:3">
      <c r="A18" s="4" t="s">
        <v>526</v>
      </c>
      <c r="B18" s="5" t="n">
        <v>633211</v>
      </c>
      <c r="C18" s="5" t="n">
        <v>633211</v>
      </c>
    </row>
    <row r="19" spans="1:3">
      <c r="A19" s="4" t="s">
        <v>527</v>
      </c>
      <c r="B19" s="5" t="n">
        <v>-633211</v>
      </c>
      <c r="C19" s="5" t="n">
        <v>-633211</v>
      </c>
    </row>
    <row r="20" spans="1:3">
      <c r="A20" s="4" t="s">
        <v>528</v>
      </c>
      <c r="B20" s="5" t="n">
        <v>0</v>
      </c>
    </row>
    <row r="21" spans="1:3">
      <c r="A21" s="4" t="s">
        <v>529</v>
      </c>
      <c r="B21" s="5" t="n">
        <v>0</v>
      </c>
    </row>
    <row r="22" spans="1:3">
      <c r="A22" s="4" t="s">
        <v>530</v>
      </c>
      <c r="B22" s="5" t="n">
        <v>0</v>
      </c>
    </row>
    <row r="23" spans="1:3">
      <c r="A23" s="4" t="s">
        <v>338</v>
      </c>
    </row>
    <row r="24" spans="1:3">
      <c r="A24" s="3" t="s">
        <v>525</v>
      </c>
    </row>
    <row r="25" spans="1:3">
      <c r="A25" s="4" t="s">
        <v>526</v>
      </c>
      <c r="B25" s="5" t="n">
        <v>40991</v>
      </c>
      <c r="C25" s="5" t="n">
        <v>41186</v>
      </c>
    </row>
    <row r="26" spans="1:3">
      <c r="A26" s="4" t="s">
        <v>527</v>
      </c>
      <c r="B26" s="5" t="n">
        <v>-13638</v>
      </c>
      <c r="C26" s="7" t="n">
        <v>-13638</v>
      </c>
    </row>
    <row r="27" spans="1:3">
      <c r="A27" s="4" t="s">
        <v>528</v>
      </c>
      <c r="B27" s="5" t="n">
        <v>27548</v>
      </c>
    </row>
    <row r="28" spans="1:3">
      <c r="A28" s="4" t="s">
        <v>529</v>
      </c>
      <c r="B28" s="5" t="n">
        <v>-195</v>
      </c>
    </row>
    <row r="29" spans="1:3">
      <c r="A29" s="4" t="s">
        <v>530</v>
      </c>
      <c r="B29" s="7" t="n">
        <v>273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0</v>
      </c>
    </row>
    <row r="3" spans="1:3">
      <c r="A3" s="3" t="s">
        <v>257</v>
      </c>
    </row>
    <row r="4" spans="1:3">
      <c r="A4" s="4" t="s">
        <v>532</v>
      </c>
      <c r="B4" s="7" t="n">
        <v>-151364</v>
      </c>
      <c r="C4" s="7" t="n">
        <v>-145334</v>
      </c>
    </row>
    <row r="5" spans="1:3">
      <c r="A5" s="4" t="s">
        <v>533</v>
      </c>
      <c r="B5" s="5" t="n">
        <v>319850</v>
      </c>
      <c r="C5" s="5" t="n">
        <v>321802</v>
      </c>
    </row>
    <row r="6" spans="1:3">
      <c r="A6" s="4" t="s">
        <v>534</v>
      </c>
    </row>
    <row r="7" spans="1:3">
      <c r="A7" s="3" t="s">
        <v>257</v>
      </c>
    </row>
    <row r="8" spans="1:3">
      <c r="A8" s="4" t="s">
        <v>535</v>
      </c>
      <c r="B8" s="5" t="n">
        <v>17199</v>
      </c>
      <c r="C8" s="5" t="n">
        <v>17609</v>
      </c>
    </row>
    <row r="9" spans="1:3">
      <c r="A9" s="4" t="s">
        <v>536</v>
      </c>
    </row>
    <row r="10" spans="1:3">
      <c r="A10" s="3" t="s">
        <v>257</v>
      </c>
    </row>
    <row r="11" spans="1:3">
      <c r="A11" s="4" t="s">
        <v>537</v>
      </c>
      <c r="B11" s="5" t="n">
        <v>7055</v>
      </c>
      <c r="C11" s="5" t="n">
        <v>7061</v>
      </c>
    </row>
    <row r="12" spans="1:3">
      <c r="A12" s="4" t="s">
        <v>532</v>
      </c>
      <c r="B12" s="5" t="n">
        <v>-7043</v>
      </c>
      <c r="C12" s="5" t="n">
        <v>-7036</v>
      </c>
    </row>
    <row r="13" spans="1:3">
      <c r="A13" s="4" t="s">
        <v>538</v>
      </c>
    </row>
    <row r="14" spans="1:3">
      <c r="A14" s="3" t="s">
        <v>257</v>
      </c>
    </row>
    <row r="15" spans="1:3">
      <c r="A15" s="4" t="s">
        <v>537</v>
      </c>
      <c r="B15" s="5" t="n">
        <v>46333</v>
      </c>
      <c r="C15" s="5" t="n">
        <v>46666</v>
      </c>
    </row>
    <row r="16" spans="1:3">
      <c r="A16" s="4" t="s">
        <v>532</v>
      </c>
      <c r="B16" s="5" t="n">
        <v>-31314</v>
      </c>
      <c r="C16" s="5" t="n">
        <v>-30923</v>
      </c>
    </row>
    <row r="17" spans="1:3">
      <c r="A17" s="4" t="s">
        <v>539</v>
      </c>
    </row>
    <row r="18" spans="1:3">
      <c r="A18" s="3" t="s">
        <v>257</v>
      </c>
    </row>
    <row r="19" spans="1:3">
      <c r="A19" s="4" t="s">
        <v>537</v>
      </c>
      <c r="B19" s="5" t="n">
        <v>205189</v>
      </c>
      <c r="C19" s="5" t="n">
        <v>206162</v>
      </c>
    </row>
    <row r="20" spans="1:3">
      <c r="A20" s="4" t="s">
        <v>532</v>
      </c>
      <c r="B20" s="5" t="n">
        <v>-89701</v>
      </c>
      <c r="C20" s="5" t="n">
        <v>-85301</v>
      </c>
    </row>
    <row r="21" spans="1:3">
      <c r="A21" s="4" t="s">
        <v>540</v>
      </c>
    </row>
    <row r="22" spans="1:3">
      <c r="A22" s="3" t="s">
        <v>257</v>
      </c>
    </row>
    <row r="23" spans="1:3">
      <c r="A23" s="4" t="s">
        <v>537</v>
      </c>
      <c r="B23" s="5" t="n">
        <v>31697</v>
      </c>
      <c r="C23" s="5" t="n">
        <v>31854</v>
      </c>
    </row>
    <row r="24" spans="1:3">
      <c r="A24" s="4" t="s">
        <v>532</v>
      </c>
      <c r="B24" s="5" t="n">
        <v>-14259</v>
      </c>
      <c r="C24" s="5" t="n">
        <v>-13096</v>
      </c>
    </row>
    <row r="25" spans="1:3">
      <c r="A25" s="4" t="s">
        <v>534</v>
      </c>
    </row>
    <row r="26" spans="1:3">
      <c r="A26" s="3" t="s">
        <v>257</v>
      </c>
    </row>
    <row r="27" spans="1:3">
      <c r="A27" s="4" t="s">
        <v>537</v>
      </c>
      <c r="B27" s="5" t="n">
        <v>12377</v>
      </c>
      <c r="C27" s="5" t="n">
        <v>12450</v>
      </c>
    </row>
    <row r="28" spans="1:3">
      <c r="A28" s="4" t="s">
        <v>532</v>
      </c>
      <c r="B28" s="7" t="n">
        <v>-9047</v>
      </c>
      <c r="C28" s="7" t="n">
        <v>-8978</v>
      </c>
    </row>
    <row r="29" spans="1:3">
      <c r="A29" s="4" t="s">
        <v>541</v>
      </c>
    </row>
    <row r="30" spans="1:3">
      <c r="A30" s="3" t="s">
        <v>257</v>
      </c>
    </row>
    <row r="31" spans="1:3">
      <c r="A31" s="4" t="s">
        <v>542</v>
      </c>
      <c r="B31" s="4" t="s">
        <v>543</v>
      </c>
    </row>
    <row r="32" spans="1:3">
      <c r="A32" s="4" t="s">
        <v>544</v>
      </c>
    </row>
    <row r="33" spans="1:3">
      <c r="A33" s="3" t="s">
        <v>257</v>
      </c>
    </row>
    <row r="34" spans="1:3">
      <c r="A34" s="4" t="s">
        <v>542</v>
      </c>
      <c r="B34" s="4" t="s">
        <v>373</v>
      </c>
    </row>
    <row r="35" spans="1:3">
      <c r="A35" s="4" t="s">
        <v>545</v>
      </c>
    </row>
    <row r="36" spans="1:3">
      <c r="A36" s="3" t="s">
        <v>257</v>
      </c>
    </row>
    <row r="37" spans="1:3">
      <c r="A37" s="4" t="s">
        <v>542</v>
      </c>
      <c r="B37" s="4" t="s">
        <v>546</v>
      </c>
    </row>
    <row r="38" spans="1:3">
      <c r="A38" s="4" t="s">
        <v>547</v>
      </c>
    </row>
    <row r="39" spans="1:3">
      <c r="A39" s="3" t="s">
        <v>257</v>
      </c>
    </row>
    <row r="40" spans="1:3">
      <c r="A40" s="4" t="s">
        <v>542</v>
      </c>
      <c r="B40" s="4" t="s">
        <v>546</v>
      </c>
    </row>
    <row r="41" spans="1:3">
      <c r="A41" s="4" t="s">
        <v>548</v>
      </c>
    </row>
    <row r="42" spans="1:3">
      <c r="A42" s="3" t="s">
        <v>257</v>
      </c>
    </row>
    <row r="43" spans="1:3">
      <c r="A43" s="4" t="s">
        <v>542</v>
      </c>
      <c r="B43" s="4" t="s">
        <v>549</v>
      </c>
    </row>
    <row r="44" spans="1:3">
      <c r="A44" s="4" t="s">
        <v>550</v>
      </c>
    </row>
    <row r="45" spans="1:3">
      <c r="A45" s="3" t="s">
        <v>257</v>
      </c>
    </row>
    <row r="46" spans="1:3">
      <c r="A46" s="4" t="s">
        <v>542</v>
      </c>
      <c r="B46" s="4" t="s">
        <v>551</v>
      </c>
    </row>
    <row r="47" spans="1:3">
      <c r="A47" s="4" t="s">
        <v>552</v>
      </c>
    </row>
    <row r="48" spans="1:3">
      <c r="A48" s="3" t="s">
        <v>257</v>
      </c>
    </row>
    <row r="49" spans="1:3">
      <c r="A49" s="4" t="s">
        <v>542</v>
      </c>
      <c r="B49" s="4" t="s">
        <v>553</v>
      </c>
    </row>
    <row r="50" spans="1:3">
      <c r="A50" s="4" t="s">
        <v>554</v>
      </c>
    </row>
    <row r="51" spans="1:3">
      <c r="A51" s="3" t="s">
        <v>257</v>
      </c>
    </row>
    <row r="52" spans="1:3">
      <c r="A52" s="4" t="s">
        <v>542</v>
      </c>
      <c r="B52" s="4" t="s">
        <v>555</v>
      </c>
    </row>
    <row r="53" spans="1:3">
      <c r="A53" s="4" t="s">
        <v>556</v>
      </c>
    </row>
    <row r="54" spans="1:3">
      <c r="A54" s="3" t="s">
        <v>257</v>
      </c>
    </row>
    <row r="55" spans="1:3">
      <c r="A55" s="4" t="s">
        <v>542</v>
      </c>
      <c r="B55" s="4" t="s">
        <v>557</v>
      </c>
    </row>
    <row r="56" spans="1:3">
      <c r="A56" s="4" t="s">
        <v>558</v>
      </c>
    </row>
    <row r="57" spans="1:3">
      <c r="A57" s="3" t="s">
        <v>257</v>
      </c>
    </row>
    <row r="58" spans="1:3">
      <c r="A58" s="4" t="s">
        <v>542</v>
      </c>
      <c r="B58" s="4"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9</v>
      </c>
      <c r="B1" s="2" t="s">
        <v>25</v>
      </c>
      <c r="D1" s="2" t="s">
        <v>1</v>
      </c>
    </row>
    <row r="2" spans="1:6">
      <c r="B2" s="2" t="s">
        <v>2</v>
      </c>
      <c r="C2" s="2" t="s">
        <v>26</v>
      </c>
      <c r="D2" s="2" t="s">
        <v>2</v>
      </c>
      <c r="E2" s="2" t="s">
        <v>26</v>
      </c>
      <c r="F2" s="2" t="s">
        <v>60</v>
      </c>
    </row>
    <row r="3" spans="1:6">
      <c r="A3" s="3" t="s">
        <v>560</v>
      </c>
    </row>
    <row r="4" spans="1:6">
      <c r="A4" s="4" t="s">
        <v>526</v>
      </c>
      <c r="B4" s="7" t="n">
        <v>300003</v>
      </c>
      <c r="D4" s="7" t="n">
        <v>300003</v>
      </c>
      <c r="F4" s="7" t="n">
        <v>301802</v>
      </c>
    </row>
    <row r="5" spans="1:6">
      <c r="A5" s="4" t="s">
        <v>561</v>
      </c>
      <c r="B5" s="5" t="n">
        <v>3560</v>
      </c>
      <c r="C5" s="7" t="n">
        <v>3677</v>
      </c>
      <c r="D5" s="5" t="n">
        <v>7141</v>
      </c>
      <c r="E5" s="7" t="n">
        <v>7338</v>
      </c>
    </row>
    <row r="6" spans="1:6">
      <c r="A6" s="4" t="s">
        <v>342</v>
      </c>
    </row>
    <row r="7" spans="1:6">
      <c r="A7" s="3" t="s">
        <v>560</v>
      </c>
    </row>
    <row r="8" spans="1:6">
      <c r="A8" s="4" t="s">
        <v>526</v>
      </c>
      <c r="B8" s="5" t="n">
        <v>0</v>
      </c>
      <c r="D8" s="5" t="n">
        <v>0</v>
      </c>
      <c r="F8" s="5" t="n">
        <v>0</v>
      </c>
    </row>
    <row r="9" spans="1:6">
      <c r="A9" s="4" t="s">
        <v>334</v>
      </c>
    </row>
    <row r="10" spans="1:6">
      <c r="A10" s="3" t="s">
        <v>560</v>
      </c>
    </row>
    <row r="11" spans="1:6">
      <c r="A11" s="4" t="s">
        <v>526</v>
      </c>
      <c r="B11" s="5" t="n">
        <v>272650</v>
      </c>
      <c r="D11" s="5" t="n">
        <v>272650</v>
      </c>
      <c r="F11" s="5" t="n">
        <v>274254</v>
      </c>
    </row>
    <row r="12" spans="1:6">
      <c r="A12" s="4" t="s">
        <v>338</v>
      </c>
    </row>
    <row r="13" spans="1:6">
      <c r="A13" s="3" t="s">
        <v>560</v>
      </c>
    </row>
    <row r="14" spans="1:6">
      <c r="A14" s="4" t="s">
        <v>526</v>
      </c>
      <c r="B14" s="7" t="n">
        <v>27353</v>
      </c>
      <c r="D14" s="7" t="n">
        <v>27353</v>
      </c>
      <c r="F14" s="7" t="n">
        <v>275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2</v>
      </c>
      <c r="B1" s="2" t="s">
        <v>25</v>
      </c>
      <c r="D1" s="2" t="s">
        <v>1</v>
      </c>
    </row>
    <row r="2" spans="1:6">
      <c r="B2" s="2" t="s">
        <v>2</v>
      </c>
      <c r="C2" s="2" t="s">
        <v>26</v>
      </c>
      <c r="D2" s="2" t="s">
        <v>2</v>
      </c>
      <c r="E2" s="2" t="s">
        <v>26</v>
      </c>
      <c r="F2" s="2" t="s">
        <v>60</v>
      </c>
    </row>
    <row r="3" spans="1:6">
      <c r="A3" s="3" t="s">
        <v>563</v>
      </c>
    </row>
    <row r="4" spans="1:6">
      <c r="A4" s="4" t="s">
        <v>564</v>
      </c>
      <c r="B4" s="7" t="n">
        <v>2531108</v>
      </c>
      <c r="D4" s="7" t="n">
        <v>2531108</v>
      </c>
      <c r="F4" s="7" t="n">
        <v>2925737</v>
      </c>
    </row>
    <row r="5" spans="1:6">
      <c r="A5" s="3" t="s">
        <v>565</v>
      </c>
    </row>
    <row r="6" spans="1:6">
      <c r="A6" s="4" t="s">
        <v>28</v>
      </c>
      <c r="B6" s="5" t="n">
        <v>587394</v>
      </c>
      <c r="C6" s="7" t="n">
        <v>571345</v>
      </c>
      <c r="D6" s="5" t="n">
        <v>1174080</v>
      </c>
      <c r="E6" s="7" t="n">
        <v>1113799</v>
      </c>
    </row>
    <row r="7" spans="1:6">
      <c r="A7" s="3" t="s">
        <v>566</v>
      </c>
    </row>
    <row r="8" spans="1:6">
      <c r="A8" s="4" t="s">
        <v>567</v>
      </c>
      <c r="B8" s="5" t="n">
        <v>-78858</v>
      </c>
      <c r="C8" s="5" t="n">
        <v>-63641</v>
      </c>
      <c r="D8" s="5" t="n">
        <v>-162010</v>
      </c>
      <c r="E8" s="5" t="n">
        <v>-115812</v>
      </c>
    </row>
    <row r="9" spans="1:6">
      <c r="A9" s="4" t="s">
        <v>35</v>
      </c>
      <c r="B9" s="5" t="n">
        <v>8104</v>
      </c>
      <c r="C9" s="5" t="n">
        <v>7231</v>
      </c>
      <c r="D9" s="5" t="n">
        <v>16201</v>
      </c>
      <c r="E9" s="5" t="n">
        <v>14379</v>
      </c>
    </row>
    <row r="10" spans="1:6">
      <c r="A10" s="4" t="s">
        <v>36</v>
      </c>
      <c r="B10" s="5" t="n">
        <v>-4022</v>
      </c>
      <c r="C10" s="5" t="n">
        <v>-3220</v>
      </c>
      <c r="D10" s="5" t="n">
        <v>-6782</v>
      </c>
      <c r="E10" s="5" t="n">
        <v>-7437</v>
      </c>
    </row>
    <row r="11" spans="1:6">
      <c r="A11" s="4" t="s">
        <v>568</v>
      </c>
      <c r="B11" s="5" t="n">
        <v>74776</v>
      </c>
      <c r="C11" s="5" t="n">
        <v>59630</v>
      </c>
      <c r="D11" s="5" t="n">
        <v>152591</v>
      </c>
      <c r="E11" s="5" t="n">
        <v>108870</v>
      </c>
    </row>
    <row r="12" spans="1:6">
      <c r="A12" s="4" t="s">
        <v>334</v>
      </c>
    </row>
    <row r="13" spans="1:6">
      <c r="A13" s="3" t="s">
        <v>565</v>
      </c>
    </row>
    <row r="14" spans="1:6">
      <c r="A14" s="4" t="s">
        <v>28</v>
      </c>
      <c r="B14" s="5" t="n">
        <v>317320</v>
      </c>
      <c r="C14" s="5" t="n">
        <v>312448</v>
      </c>
      <c r="D14" s="5" t="n">
        <v>637878</v>
      </c>
      <c r="E14" s="5" t="n">
        <v>609912</v>
      </c>
    </row>
    <row r="15" spans="1:6">
      <c r="A15" s="3" t="s">
        <v>566</v>
      </c>
    </row>
    <row r="16" spans="1:6">
      <c r="A16" s="4" t="s">
        <v>567</v>
      </c>
      <c r="B16" s="5" t="n">
        <v>-57519</v>
      </c>
      <c r="C16" s="5" t="n">
        <v>-40504</v>
      </c>
      <c r="D16" s="5" t="n">
        <v>-116061</v>
      </c>
      <c r="E16" s="5" t="n">
        <v>-72543</v>
      </c>
    </row>
    <row r="17" spans="1:6">
      <c r="A17" s="4" t="s">
        <v>342</v>
      </c>
    </row>
    <row r="18" spans="1:6">
      <c r="A18" s="3" t="s">
        <v>565</v>
      </c>
    </row>
    <row r="19" spans="1:6">
      <c r="A19" s="4" t="s">
        <v>28</v>
      </c>
      <c r="B19" s="5" t="n">
        <v>221120</v>
      </c>
      <c r="C19" s="5" t="n">
        <v>211153</v>
      </c>
      <c r="D19" s="5" t="n">
        <v>438576</v>
      </c>
      <c r="E19" s="5" t="n">
        <v>410900</v>
      </c>
    </row>
    <row r="20" spans="1:6">
      <c r="A20" s="3" t="s">
        <v>566</v>
      </c>
    </row>
    <row r="21" spans="1:6">
      <c r="A21" s="4" t="s">
        <v>567</v>
      </c>
      <c r="B21" s="5" t="n">
        <v>-20614</v>
      </c>
      <c r="C21" s="5" t="n">
        <v>-23833</v>
      </c>
      <c r="D21" s="5" t="n">
        <v>-44474</v>
      </c>
      <c r="E21" s="5" t="n">
        <v>-44223</v>
      </c>
    </row>
    <row r="22" spans="1:6">
      <c r="A22" s="4" t="s">
        <v>338</v>
      </c>
    </row>
    <row r="23" spans="1:6">
      <c r="A23" s="3" t="s">
        <v>565</v>
      </c>
    </row>
    <row r="24" spans="1:6">
      <c r="A24" s="4" t="s">
        <v>28</v>
      </c>
      <c r="B24" s="5" t="n">
        <v>48954</v>
      </c>
      <c r="C24" s="5" t="n">
        <v>47744</v>
      </c>
      <c r="D24" s="5" t="n">
        <v>97626</v>
      </c>
      <c r="E24" s="5" t="n">
        <v>92987</v>
      </c>
    </row>
    <row r="25" spans="1:6">
      <c r="A25" s="3" t="s">
        <v>566</v>
      </c>
    </row>
    <row r="26" spans="1:6">
      <c r="A26" s="4" t="s">
        <v>567</v>
      </c>
      <c r="B26" s="5" t="n">
        <v>-1728</v>
      </c>
      <c r="C26" s="5" t="n">
        <v>-474</v>
      </c>
      <c r="D26" s="5" t="n">
        <v>-3822</v>
      </c>
      <c r="E26" s="5" t="n">
        <v>-154</v>
      </c>
    </row>
    <row r="27" spans="1:6">
      <c r="A27" s="4" t="s">
        <v>569</v>
      </c>
    </row>
    <row r="28" spans="1:6">
      <c r="A28" s="3" t="s">
        <v>566</v>
      </c>
    </row>
    <row r="29" spans="1:6">
      <c r="A29" s="4" t="s">
        <v>567</v>
      </c>
      <c r="B29" s="7" t="n">
        <v>1003</v>
      </c>
      <c r="C29" s="7" t="n">
        <v>1170</v>
      </c>
      <c r="D29" s="7" t="n">
        <v>2347</v>
      </c>
      <c r="E29" s="7" t="n">
        <v>11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70</v>
      </c>
      <c r="B1" s="2" t="s">
        <v>25</v>
      </c>
      <c r="D1" s="2" t="s">
        <v>1</v>
      </c>
    </row>
    <row r="2" spans="1:5">
      <c r="B2" s="2" t="s">
        <v>2</v>
      </c>
      <c r="C2" s="2" t="s">
        <v>26</v>
      </c>
      <c r="D2" s="2" t="s">
        <v>2</v>
      </c>
      <c r="E2" s="2" t="s">
        <v>26</v>
      </c>
    </row>
    <row r="3" spans="1:5">
      <c r="A3" s="4" t="s">
        <v>571</v>
      </c>
    </row>
    <row r="4" spans="1:5">
      <c r="A4" s="3" t="s">
        <v>572</v>
      </c>
    </row>
    <row r="5" spans="1:5">
      <c r="A5" s="4" t="s">
        <v>573</v>
      </c>
      <c r="B5" s="4" t="s">
        <v>574</v>
      </c>
      <c r="C5" s="4" t="s">
        <v>575</v>
      </c>
      <c r="D5" s="4" t="s">
        <v>574</v>
      </c>
      <c r="E5" s="4" t="s">
        <v>575</v>
      </c>
    </row>
    <row r="6" spans="1:5">
      <c r="A6" s="4" t="s">
        <v>576</v>
      </c>
    </row>
    <row r="7" spans="1:5">
      <c r="A7" s="3" t="s">
        <v>572</v>
      </c>
    </row>
    <row r="8" spans="1:5">
      <c r="A8" s="4" t="s">
        <v>573</v>
      </c>
      <c r="B8" s="4" t="s">
        <v>577</v>
      </c>
      <c r="C8" s="4" t="s">
        <v>578</v>
      </c>
      <c r="D8" s="4" t="s">
        <v>579</v>
      </c>
      <c r="E8" s="4" t="s">
        <v>578</v>
      </c>
    </row>
    <row r="9" spans="1:5">
      <c r="A9" s="4" t="s">
        <v>580</v>
      </c>
    </row>
    <row r="10" spans="1:5">
      <c r="A10" s="3" t="s">
        <v>572</v>
      </c>
    </row>
    <row r="11" spans="1:5">
      <c r="A11" s="4" t="s">
        <v>573</v>
      </c>
      <c r="B11" s="4" t="s">
        <v>581</v>
      </c>
      <c r="C11" s="4" t="s">
        <v>582</v>
      </c>
      <c r="D11" s="4" t="s">
        <v>581</v>
      </c>
      <c r="E11" s="4" t="s">
        <v>582</v>
      </c>
    </row>
    <row r="12" spans="1:5">
      <c r="A12" s="4" t="s">
        <v>583</v>
      </c>
    </row>
    <row r="13" spans="1:5">
      <c r="A13" s="3" t="s">
        <v>572</v>
      </c>
    </row>
    <row r="14" spans="1:5">
      <c r="A14" s="4" t="s">
        <v>573</v>
      </c>
      <c r="B14" s="4" t="s">
        <v>579</v>
      </c>
      <c r="C14" s="4" t="s">
        <v>584</v>
      </c>
      <c r="D14" s="4" t="s">
        <v>577</v>
      </c>
      <c r="E14" s="4" t="s">
        <v>584</v>
      </c>
    </row>
    <row r="15" spans="1:5">
      <c r="A15" s="4" t="s">
        <v>585</v>
      </c>
    </row>
    <row r="16" spans="1:5">
      <c r="A16" s="3" t="s">
        <v>572</v>
      </c>
    </row>
    <row r="17" spans="1:5">
      <c r="A17" s="4" t="s">
        <v>573</v>
      </c>
      <c r="B17" s="4" t="s">
        <v>586</v>
      </c>
      <c r="C17" s="4" t="s">
        <v>587</v>
      </c>
      <c r="D17" s="4" t="s">
        <v>586</v>
      </c>
      <c r="E17" s="4" t="s">
        <v>587</v>
      </c>
    </row>
    <row r="18" spans="1:5">
      <c r="A18" s="4" t="s">
        <v>588</v>
      </c>
    </row>
    <row r="19" spans="1:5">
      <c r="A19" s="3" t="s">
        <v>572</v>
      </c>
    </row>
    <row r="20" spans="1:5">
      <c r="A20" s="4" t="s">
        <v>573</v>
      </c>
      <c r="B20" s="4" t="s">
        <v>589</v>
      </c>
      <c r="C20" s="4" t="s">
        <v>590</v>
      </c>
      <c r="D20" s="4" t="s">
        <v>589</v>
      </c>
      <c r="E20" s="4" t="s">
        <v>590</v>
      </c>
    </row>
    <row r="21" spans="1:5">
      <c r="A21" s="4" t="s">
        <v>591</v>
      </c>
    </row>
    <row r="22" spans="1:5">
      <c r="A22" s="3" t="s">
        <v>572</v>
      </c>
    </row>
    <row r="23" spans="1:5">
      <c r="A23" s="4" t="s">
        <v>573</v>
      </c>
      <c r="B23" s="4" t="s">
        <v>592</v>
      </c>
      <c r="C23" s="4" t="s">
        <v>593</v>
      </c>
      <c r="D23" s="4" t="s">
        <v>594</v>
      </c>
      <c r="E23" s="4" t="s">
        <v>593</v>
      </c>
    </row>
    <row r="24" spans="1:5">
      <c r="A24" s="4" t="s">
        <v>595</v>
      </c>
    </row>
    <row r="25" spans="1:5">
      <c r="A25" s="3" t="s">
        <v>572</v>
      </c>
    </row>
    <row r="26" spans="1:5">
      <c r="A26" s="4" t="s">
        <v>573</v>
      </c>
      <c r="B26" s="4" t="s">
        <v>578</v>
      </c>
      <c r="C26" s="4" t="s">
        <v>466</v>
      </c>
      <c r="D26" s="4" t="s">
        <v>466</v>
      </c>
      <c r="E26" s="4" t="s">
        <v>466</v>
      </c>
    </row>
    <row r="27" spans="1:5">
      <c r="A27" s="4" t="s">
        <v>596</v>
      </c>
    </row>
    <row r="28" spans="1:5">
      <c r="A28" s="3" t="s">
        <v>572</v>
      </c>
    </row>
    <row r="29" spans="1:5">
      <c r="A29" s="4" t="s">
        <v>573</v>
      </c>
      <c r="B29" s="4" t="s">
        <v>597</v>
      </c>
      <c r="C29" s="4" t="s">
        <v>597</v>
      </c>
      <c r="D29" s="4" t="s">
        <v>597</v>
      </c>
      <c r="E29" s="4" t="s">
        <v>593</v>
      </c>
    </row>
    <row r="30" spans="1:5">
      <c r="A30" s="4" t="s">
        <v>598</v>
      </c>
    </row>
    <row r="31" spans="1:5">
      <c r="A31" s="3" t="s">
        <v>572</v>
      </c>
    </row>
    <row r="32" spans="1:5">
      <c r="A32" s="4" t="s">
        <v>573</v>
      </c>
      <c r="B32" s="4" t="s">
        <v>599</v>
      </c>
      <c r="C32" s="4" t="s">
        <v>597</v>
      </c>
      <c r="D32" s="4" t="s">
        <v>600</v>
      </c>
      <c r="E32" s="4" t="s">
        <v>597</v>
      </c>
    </row>
    <row r="33" spans="1:5">
      <c r="A33" s="4" t="s">
        <v>601</v>
      </c>
    </row>
    <row r="34" spans="1:5">
      <c r="A34" s="3" t="s">
        <v>572</v>
      </c>
    </row>
    <row r="35" spans="1:5">
      <c r="A35" s="4" t="s">
        <v>573</v>
      </c>
      <c r="B35" s="4" t="s">
        <v>597</v>
      </c>
      <c r="C35" s="4" t="s">
        <v>599</v>
      </c>
      <c r="D35" s="4" t="s">
        <v>602</v>
      </c>
      <c r="E35" s="4" t="s">
        <v>603</v>
      </c>
    </row>
    <row r="36" spans="1:5">
      <c r="A36" s="4" t="s">
        <v>604</v>
      </c>
    </row>
    <row r="37" spans="1:5">
      <c r="A37" s="3" t="s">
        <v>572</v>
      </c>
    </row>
    <row r="38" spans="1:5">
      <c r="A38" s="4" t="s">
        <v>573</v>
      </c>
      <c r="B38" s="4" t="s">
        <v>605</v>
      </c>
      <c r="C38" s="4" t="s">
        <v>606</v>
      </c>
      <c r="D38" s="4" t="s">
        <v>605</v>
      </c>
      <c r="E38" s="4" t="s">
        <v>607</v>
      </c>
    </row>
    <row r="39" spans="1:5">
      <c r="A39" s="4" t="s">
        <v>608</v>
      </c>
    </row>
    <row r="40" spans="1:5">
      <c r="A40" s="3" t="s">
        <v>572</v>
      </c>
    </row>
    <row r="41" spans="1:5">
      <c r="A41" s="4" t="s">
        <v>573</v>
      </c>
      <c r="B41" s="4" t="s">
        <v>609</v>
      </c>
      <c r="C41" s="4" t="s">
        <v>610</v>
      </c>
      <c r="D41" s="4" t="s">
        <v>609</v>
      </c>
      <c r="E41" s="4" t="s">
        <v>610</v>
      </c>
    </row>
    <row r="42" spans="1:5">
      <c r="A42" s="4" t="s">
        <v>611</v>
      </c>
    </row>
    <row r="43" spans="1:5">
      <c r="A43" s="3" t="s">
        <v>572</v>
      </c>
    </row>
    <row r="44" spans="1:5">
      <c r="A44" s="4" t="s">
        <v>573</v>
      </c>
      <c r="B44" s="4" t="s">
        <v>579</v>
      </c>
      <c r="C44" s="4" t="s">
        <v>579</v>
      </c>
      <c r="D44" s="4" t="s">
        <v>579</v>
      </c>
      <c r="E44" s="4" t="s">
        <v>578</v>
      </c>
    </row>
    <row r="45" spans="1:5">
      <c r="A45" s="4" t="s">
        <v>612</v>
      </c>
    </row>
    <row r="46" spans="1:5">
      <c r="A46" s="3" t="s">
        <v>572</v>
      </c>
    </row>
    <row r="47" spans="1:5">
      <c r="A47" s="4" t="s">
        <v>573</v>
      </c>
      <c r="B47" s="4" t="s">
        <v>613</v>
      </c>
      <c r="C47" s="4" t="s">
        <v>613</v>
      </c>
      <c r="D47" s="4" t="s">
        <v>613</v>
      </c>
      <c r="E47" s="4" t="s">
        <v>613</v>
      </c>
    </row>
    <row r="48" spans="1:5">
      <c r="A48" s="4" t="s">
        <v>614</v>
      </c>
    </row>
    <row r="49" spans="1:5">
      <c r="A49" s="3" t="s">
        <v>572</v>
      </c>
    </row>
    <row r="50" spans="1:5">
      <c r="A50" s="4" t="s">
        <v>573</v>
      </c>
      <c r="B50" s="4" t="s">
        <v>615</v>
      </c>
      <c r="C50" s="4" t="s">
        <v>616</v>
      </c>
      <c r="D50" s="4" t="s">
        <v>615</v>
      </c>
      <c r="E50" s="4" t="s">
        <v>617</v>
      </c>
    </row>
    <row r="51" spans="1:5">
      <c r="A51" s="4" t="s">
        <v>618</v>
      </c>
    </row>
    <row r="52" spans="1:5">
      <c r="A52" s="3" t="s">
        <v>572</v>
      </c>
    </row>
    <row r="53" spans="1:5">
      <c r="A53" s="4" t="s">
        <v>573</v>
      </c>
      <c r="B53" s="4" t="s">
        <v>619</v>
      </c>
      <c r="C53" s="4" t="s">
        <v>619</v>
      </c>
      <c r="D53" s="4" t="s">
        <v>620</v>
      </c>
      <c r="E53" s="4" t="s">
        <v>620</v>
      </c>
    </row>
    <row r="54" spans="1:5">
      <c r="A54" s="4" t="s">
        <v>621</v>
      </c>
    </row>
    <row r="55" spans="1:5">
      <c r="A55" s="3" t="s">
        <v>572</v>
      </c>
    </row>
    <row r="56" spans="1:5">
      <c r="A56" s="4" t="s">
        <v>573</v>
      </c>
      <c r="B56" s="4" t="s">
        <v>594</v>
      </c>
      <c r="C56" s="4" t="s">
        <v>622</v>
      </c>
      <c r="D56" s="4" t="s">
        <v>592</v>
      </c>
      <c r="E56" s="4" t="s">
        <v>622</v>
      </c>
    </row>
    <row r="57" spans="1:5">
      <c r="A57" s="4" t="s">
        <v>623</v>
      </c>
    </row>
    <row r="58" spans="1:5">
      <c r="A58" s="3" t="s">
        <v>572</v>
      </c>
    </row>
    <row r="59" spans="1:5">
      <c r="A59" s="4" t="s">
        <v>573</v>
      </c>
      <c r="B59" s="4" t="s">
        <v>574</v>
      </c>
      <c r="C59" s="4" t="s">
        <v>624</v>
      </c>
      <c r="D59" s="4" t="s">
        <v>574</v>
      </c>
      <c r="E59" s="4" t="s">
        <v>624</v>
      </c>
    </row>
    <row r="60" spans="1:5">
      <c r="A60" s="4" t="s">
        <v>625</v>
      </c>
    </row>
    <row r="61" spans="1:5">
      <c r="A61" s="3" t="s">
        <v>572</v>
      </c>
    </row>
    <row r="62" spans="1:5">
      <c r="A62" s="4" t="s">
        <v>573</v>
      </c>
      <c r="B62" s="4" t="s">
        <v>626</v>
      </c>
      <c r="C62" s="4" t="s">
        <v>603</v>
      </c>
      <c r="D62" s="4" t="s">
        <v>626</v>
      </c>
      <c r="E62" s="4" t="s">
        <v>603</v>
      </c>
    </row>
    <row r="63" spans="1:5">
      <c r="A63" s="4" t="s">
        <v>627</v>
      </c>
    </row>
    <row r="64" spans="1:5">
      <c r="A64" s="3" t="s">
        <v>572</v>
      </c>
    </row>
    <row r="65" spans="1:5">
      <c r="A65" s="4" t="s">
        <v>573</v>
      </c>
      <c r="B65" s="4" t="s">
        <v>628</v>
      </c>
      <c r="C65" s="4" t="s">
        <v>586</v>
      </c>
      <c r="D65" s="4" t="s">
        <v>628</v>
      </c>
      <c r="E65" s="4" t="s">
        <v>586</v>
      </c>
    </row>
    <row r="66" spans="1:5">
      <c r="A66" s="4" t="s">
        <v>629</v>
      </c>
    </row>
    <row r="67" spans="1:5">
      <c r="A67" s="3" t="s">
        <v>572</v>
      </c>
    </row>
    <row r="68" spans="1:5">
      <c r="A68" s="4" t="s">
        <v>573</v>
      </c>
      <c r="B68" s="4" t="s">
        <v>630</v>
      </c>
      <c r="C68" s="4" t="s">
        <v>630</v>
      </c>
      <c r="D68" s="4" t="s">
        <v>630</v>
      </c>
      <c r="E68" s="4" t="s">
        <v>630</v>
      </c>
    </row>
    <row r="69" spans="1:5">
      <c r="A69" s="4" t="s">
        <v>631</v>
      </c>
    </row>
    <row r="70" spans="1:5">
      <c r="A70" s="3" t="s">
        <v>572</v>
      </c>
    </row>
    <row r="71" spans="1:5">
      <c r="A71" s="4" t="s">
        <v>573</v>
      </c>
      <c r="B71" s="4" t="s">
        <v>435</v>
      </c>
      <c r="C71" s="4" t="s">
        <v>603</v>
      </c>
      <c r="D71" s="4" t="s">
        <v>435</v>
      </c>
      <c r="E71" s="4" t="s">
        <v>632</v>
      </c>
    </row>
    <row r="72" spans="1:5">
      <c r="A72" s="4" t="s">
        <v>633</v>
      </c>
    </row>
    <row r="73" spans="1:5">
      <c r="A73" s="3" t="s">
        <v>572</v>
      </c>
    </row>
    <row r="74" spans="1:5">
      <c r="A74" s="4" t="s">
        <v>573</v>
      </c>
      <c r="B74" s="4" t="s">
        <v>634</v>
      </c>
      <c r="C74" s="4" t="s">
        <v>624</v>
      </c>
      <c r="D74" s="4" t="s">
        <v>435</v>
      </c>
      <c r="E74" s="4" t="s">
        <v>634</v>
      </c>
    </row>
    <row r="75" spans="1:5">
      <c r="A75" s="4" t="s">
        <v>635</v>
      </c>
    </row>
    <row r="76" spans="1:5">
      <c r="A76" s="3" t="s">
        <v>572</v>
      </c>
    </row>
    <row r="77" spans="1:5">
      <c r="A77" s="4" t="s">
        <v>573</v>
      </c>
      <c r="B77" s="4" t="s">
        <v>579</v>
      </c>
      <c r="C77" s="4" t="s">
        <v>466</v>
      </c>
      <c r="D77" s="4" t="s">
        <v>578</v>
      </c>
      <c r="E77" s="4" t="s">
        <v>4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5:30:43Z</dcterms:created>
  <dcterms:modified xmlns:dcterms="http://purl.org/dc/terms/" xmlns:xsi="http://www.w3.org/2001/XMLSchema-instance" xsi:type="dcterms:W3CDTF">2019-02-05T15:30:43Z</dcterms:modified>
</cp:coreProperties>
</file>